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Business Combinations, Intangib" sheetId="12" state="visible" r:id="rId12"/>
    <sheet xmlns:r="http://schemas.openxmlformats.org/officeDocument/2006/relationships" name="Operating Lease Commitments" sheetId="13" state="visible" r:id="rId13"/>
    <sheet xmlns:r="http://schemas.openxmlformats.org/officeDocument/2006/relationships" name="Notes Payable and Convertible D" sheetId="14" state="visible" r:id="rId14"/>
    <sheet xmlns:r="http://schemas.openxmlformats.org/officeDocument/2006/relationships" name="Derivative Liabilities" sheetId="15" state="visible" r:id="rId15"/>
    <sheet xmlns:r="http://schemas.openxmlformats.org/officeDocument/2006/relationships" name="Financing Arrangement - Factori" sheetId="16" state="visible" r:id="rId16"/>
    <sheet xmlns:r="http://schemas.openxmlformats.org/officeDocument/2006/relationships" name="Stockholders_ Deficit"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Business Combinations, Intang_2" sheetId="24" state="visible" r:id="rId24"/>
    <sheet xmlns:r="http://schemas.openxmlformats.org/officeDocument/2006/relationships" name="Operating Lease Commitments (Ta" sheetId="25" state="visible" r:id="rId25"/>
    <sheet xmlns:r="http://schemas.openxmlformats.org/officeDocument/2006/relationships" name="Notes Payable and Convertible_2" sheetId="26" state="visible" r:id="rId26"/>
    <sheet xmlns:r="http://schemas.openxmlformats.org/officeDocument/2006/relationships" name="Derivative Liabilities (Tables)"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Business Combinations, Intang_3" sheetId="30" state="visible" r:id="rId30"/>
    <sheet xmlns:r="http://schemas.openxmlformats.org/officeDocument/2006/relationships" name="Business Combinations, Intang_4" sheetId="31" state="visible" r:id="rId31"/>
    <sheet xmlns:r="http://schemas.openxmlformats.org/officeDocument/2006/relationships" name="Business Combinations, Intang_5" sheetId="32" state="visible" r:id="rId32"/>
    <sheet xmlns:r="http://schemas.openxmlformats.org/officeDocument/2006/relationships" name="Business Combinations, Intang_6" sheetId="33" state="visible" r:id="rId33"/>
    <sheet xmlns:r="http://schemas.openxmlformats.org/officeDocument/2006/relationships" name="Operating Lease Commitments (De" sheetId="34" state="visible" r:id="rId34"/>
    <sheet xmlns:r="http://schemas.openxmlformats.org/officeDocument/2006/relationships" name="Operating Lease Commitments (_2" sheetId="35" state="visible" r:id="rId35"/>
    <sheet xmlns:r="http://schemas.openxmlformats.org/officeDocument/2006/relationships" name="Notes Payable and Convertible_3" sheetId="36" state="visible" r:id="rId36"/>
    <sheet xmlns:r="http://schemas.openxmlformats.org/officeDocument/2006/relationships" name="Notes Payable and Convertible_4"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Financing Arrangement - Facto_2" sheetId="40" state="visible" r:id="rId40"/>
    <sheet xmlns:r="http://schemas.openxmlformats.org/officeDocument/2006/relationships" name="Stockholders_ Deficit (Details " sheetId="41" state="visible" r:id="rId41"/>
    <sheet xmlns:r="http://schemas.openxmlformats.org/officeDocument/2006/relationships" name="Related Parties (Details Narrat"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2172</t>
        </is>
      </c>
      <c r="C12" s="4" t="inlineStr">
        <is>
          <t xml:space="preserve"> </t>
        </is>
      </c>
    </row>
    <row r="13">
      <c r="A13" s="4" t="inlineStr">
        <is>
          <t>Entity Registrant Name</t>
        </is>
      </c>
      <c r="B13" s="4" t="inlineStr">
        <is>
          <t>STEMTECH CORPORATION</t>
        </is>
      </c>
      <c r="C13" s="4" t="inlineStr">
        <is>
          <t xml:space="preserve"> </t>
        </is>
      </c>
    </row>
    <row r="14">
      <c r="A14" s="4" t="inlineStr">
        <is>
          <t>Entity Central Index Key</t>
        </is>
      </c>
      <c r="B14" s="4" t="inlineStr">
        <is>
          <t>0001511820</t>
        </is>
      </c>
      <c r="C14" s="4" t="inlineStr">
        <is>
          <t xml:space="preserve"> </t>
        </is>
      </c>
    </row>
    <row r="15">
      <c r="A15" s="4" t="inlineStr">
        <is>
          <t>Entity Tax Identification Number</t>
        </is>
      </c>
      <c r="B15" s="4" t="inlineStr">
        <is>
          <t>87-21514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851 Tamiami Trail North</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3</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715-600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220565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As reflected in the accompanying
consolidated financial statements, the Company had a net loss of $ 2,204,716 2,527,890 29,263,992 Basis of Presentation The consolidated financial statements of the Company
have been prepared in accordance with accounting principles generally accepted in the United States of America (“U.S. GAAP”)
and considering the requirements of the United States Securities and Exchange Commission (“SEC”). All intercompany accounts
and transactions have been eliminated in consolidation. Cash and Cash Equivalents Cash and cash equivalents include
investments in highly liquid financial instruments with original maturities of three months or less. The Company maintains accounts
at financial institutions that, from time to time, may exceed the federal depository insurance coverage limit. On June 30,
2024, the uninsured cash balance amounted to approximately $ 0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Currently there are no Markdowns identified. The Company continuously evaluates
the levels of inventory held and any inventory held above the expected level of sales in the next twelve months, is classified as non-
current inventory. Intangible Assets and Goodwill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350, Intangibles -
Goodwill and Other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Notes Payable
and Convertible Debenture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Notes Payable and Convertible Debentures Factoring Liability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consolidated financial condition. See Note 6 – Notes Payable and Convertible Debentures Derivative Liabilitie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On May 1, 2023, the Company no longer had derivative
liabilities associated with the warrants and their cumulative value of $1,011,451 was reclassified into additional paid in capital on
the consolidated statement of stockholders’ deficit.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accompanying consolidated balance sheet as of June 30, 2024, and December 31, 2023 using the applicable
classification criteria enumerated under ASC 815, Derivatives and Hedging Derivative
Liabilities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Revenues from Contracts with Customers Revenues from direct retail sales to consumers
and revenues from independent distributors occur when title and risk of loss has passed, which generally occurs at the time the products
are shipped. Revenues are recorded net of estimated sales returns and allowances. Comprehensive Loss The other comprehensive loss in the accompanying
consolidated financial statements relates to the net loss of the Company for the respective period as well as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consolidated balance sheet dates, revenue
and expenses are translated at weighted-average exchange rates and stockholders’ deficit is recorded at historical exchange rates.
The resulting foreign currency translation adjustments are recorded as a separate component of stockholders’ deficit in the consolidated
balance sheets and as a component of comprehensive loss. Transaction gains and losses are included in other income (expense), net in the
consolidated statements of operations and comprehensive loss. Leases In February 2016, the FASB issued ASC 842, Leases,
(“ASC 842”) to increase transparency and comparability among organizations by requiring the recognition of right-of-use (“ROU”)
assets and lease liabilities on the balance sheet for leases previously classified as operating leases. The Company adopted ASC 842 effective
January 1, 2022 and recognized and measured operating leases existing at, or entered into after, January 1, 2021 (the beginning of the
earliest comparative period presented) using a modified retrospective approach, with certain practical expedients available (see Note
5). The Company’s accounting for finance leases under ASC 842 remained substantially unchanged.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future lease payments, the
Company estimates the incremental borrowing rates corresponding to the reasonably certain lease term. If the estimate of the Company’s
incremental borrowing rate was changed, the operating lease assets and liabilities could differ materially. Finance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Income Tax The Company accounts for income taxes in accordance
with ASC 74, Income Taxes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3 and 2022 consolidated
financial statements and did not recognize any liability with respect to unrecognized tax positions in its consolidated balance sheet. Business Combinations The Company allocates the fair value of purchase
consideration to the tangible and intangible assets acquired, net of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Fair Value of the Acquired Assets The Company accounted for the acquisitions discussed
in Note 4 as business combinations using the acquisition method of accounting as prescribed in ASC 805 and ASC 820. In accordance with
ASC 805 and ASC 820, the Company assigned fair value to the tangible and in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Segment Information The Company manages its operations in three geographic
segments for the purpose of assessing performance and making operating decisions including North America (including its subsidiaries in
United States and Canada), Latin America (including subsidiaries in Mexico and Ecuador) and Asia (including its subsidiaries in Malaysia
and Taiwan). Recent Accounting Pronouncements In July 2023, the FASB issued Accounting Standards Update (“ASU”)
2023-03, Presentation of Financial Statement Income Statement - Reporting Comprehensive Income Distinguishing Liabilities from Equity Equity Compensation - Stock Compensation In November 2023, FASB issued ASU 2023-07, Segment
Reporting (Topic 280): Improvements to Reportable Segment Disclosures In December 2023, the FASB issued ASU 2023-09,
Income Taxes (Topics 740): Improvements to Income Tax Disclosures The Company is currently evaluating the potential
effects that ASU 2023-07 and ASU 2023-09 will have on the consolidated financial statement disclosures. Net Loss per Common Share, basic and diluted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period ended June 30, 2024 and
2023, the dilutive effect of 14,448,206 14,448,206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 Sequencing Based upon ASC 815-15-25 Embedded Derivatives 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3 – Inventory Inventory consists of the following components:
Schedule of inventory
June 30, December 31,
2024 2023
Finished goods $ 57,371 $ 48,325
Raw materials – –
Total Inventory $ 57,371 $ 48,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Business Combinations, Intangible Assets and Goodwill</t>
        </is>
      </c>
      <c r="B4" s="4" t="inlineStr">
        <is>
          <t xml:space="preserve">Note 4 – Business Combinations, Intangible
Assets and Goodwill Original Acquisition On May 7, 2018, the Company purchased the
assets of Stemtech International, Inc. (the “Former Parent Company”), out of a Chapter 7 Bankruptcy for $ 400,000 4,000,000 The excess purchase price has been recorded
as goodwill in the amount of $ 467,409 LFR Acquisition In March 2023, the Company acquired 100% of LFR,
a research and development company with expertise in the formulation of products. The consideration paid was 2.4 271,920 The following table summarizes the allocation
of purchase price of the acquisition:
Schedule of allocation
of purchase price of the acquisition
Tangible Assets Acquired: Allocation
Cash and cash equivalents $ 2,171
Inventory 6,099
Accounts payable and Accrued liabilities (23,475 )
Net Tangible Assets Acquired $ (15,205 )
Intangible Assets Acquired:
Non-compete Agreement 287,125
Total Fair Value of Assets Acquired $ 271,920
Consideration:
Common Stock 271,920
Goodwill $ – The components of all acquired intangible assets
were as follows at June 30, 2024 and December 31, 2023:
Schedule of components of all acquired intangible assets
June 30, 2024 December 31, 2023 Average Estimated Life (Years)
Patent products $ 2,344,900 $ 2,344,900 14
Trade names and trademarks 1,106,000 1,106,000 Indefinite
Customer/distribution list 1,461,300 1,461,300 6
Non-compete agreement 287,125 287,125 18 months
Accumulated amortization (2,639,374 ) (2,488,757 )
Total $ 2,559,951 $ 2,710,568 Estimated future amortization as of June 30,
2024 is as follows:
Schedule of estimated future amortization
Year ending December 31,
2024 $ 458,898
2025 411,044
2026 411,044
2027 411,044
2028 411,044
Thereafter 456,877
Total $ 2,559,951 Intellectual Property The Company has two current patents filed in the
US and 3 filed internationally, and as our research and development progresses, plan on filing more patents. Our current patent portfolio
includes:
· Patent US 9, 289, 375 – Skin Care Composition Containing Combinations of Natural Ingredients
· Patent AU 201127647 – Methods and Composition for Enhancing Stem Cell Mobilization
· Patent MX 344304 – Metodos y Composiciones para Mejorar las Celulas Madre
· Patent US 10,159,705 – Methods and Composition for Enhancing Stem Cell Mobilization
· Patent MX 358857 – Composiciones para el Cuidado de la Piel que Contienen Combinaciones de Ingredientes Naturales
· Patent MX 358857 (part 1 of 3) - Composiciones para el Cuidado de la Piel que Contienen Combinaciones de Ingredientes Naturales
· Patent MX 358857 (part 2 of 3) - Composiciones para el Cuidado de la Piel que Contienen Combinaciones de Ingredientes Naturales
· Patent MX358857 (part 3 of 3) - Composiciones para el Cuidado de la Piel que Contienen Combinaciones de Ingredientes Natura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perating Lease Commitments</t>
        </is>
      </c>
      <c r="B4" s="4" t="inlineStr">
        <is>
          <t xml:space="preserve">Note 5 – Operating Lease Commitments On August 16, 2021, the Company extended its office
space lease with Sunbeam Properties Inc. to rent approximately 5,000 73,083 85,629 In June 2024, the Company entered into a lease
for office space in Mexico which terminates on June 2026. The following table presents information about
the amount and timing of liabilities arising from the Company’s operating leases as of June 30, 2024: Maturity
of operating lease liabilities for the following fiscal years:
Schedule of maturity
of operating lease liabilities
2024 $ 42,272
Total undiscounted operating lease payments 42,272
Less: imputed interest 1,098
Present value of operating lease liabilities $ 41,174 The Company’s operating leases do not provide
an implicit rate that can readily be determined. Therefore, the Company uses a discount rate based on its incremental borrowing rate of
10%, which is determined using the average of borrowing rates explicitly stated in the Company’s convertible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Debentures</t>
        </is>
      </c>
      <c r="B1" s="2" t="inlineStr">
        <is>
          <t>6 Months Ended</t>
        </is>
      </c>
    </row>
    <row r="2">
      <c r="B2" s="2" t="inlineStr">
        <is>
          <t>Jun. 30, 2024</t>
        </is>
      </c>
    </row>
    <row r="3">
      <c r="A3" s="3" t="inlineStr">
        <is>
          <t>Debt Disclosure [Abstract]</t>
        </is>
      </c>
      <c r="B3" s="4" t="inlineStr">
        <is>
          <t xml:space="preserve"> </t>
        </is>
      </c>
    </row>
    <row r="4">
      <c r="A4" s="4" t="inlineStr">
        <is>
          <t>Notes Payable and Convertible Debentures</t>
        </is>
      </c>
      <c r="B4" s="4" t="inlineStr">
        <is>
          <t xml:space="preserve">Note 6 – Notes Payable and Convertible
Debentures Schedule of notes payable as of:
Schedule of notes payable
June 30, December 31,
Notes payable (3) 1,786,089 1,889,321
Total Notes payable 1,786,089 1,889,321
Convertible notes payable, net of discount (4) 1,939,548 1,596,960
Total notes payable, net of discount
of as of June 30, 2024 and December 31, 2023, respectively $ 3,725,637 $ 3,486,281
(1) During June 2018, the Company entered into two (2) Secured Royalty Participation Agreements with Profile Solutions, Inc. (“PSI”) in exchange for working capital loans totaling $150,000. The loan amounts were due in June of 2019, plus an IRR of 18%. In consideration of these loan obligations, The Company agreed to pay a monthly royalty for one year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This case was dismissed by the Court March 16, 2023 leaving a gain on extinguishment of $ 150,000
(2)
In 2019, the Company engaged in agreements involving
promissory notes with three lenders, collectively amounting to a principal balance of $ 375,000 45,000 22,500 225,000 0 275,000 0 50,819 On October 20, 2021, the Company issued a pair
of promissory notes to investors, totaling $ 10,000 275,000 6,777,121 1,278,325 1,400,000 0 165,000 On July 21, 2023, the Company issued a promissory
note with an investor for $ 150,000 22,600 13 75,000 14,600 80,000 9,192 107,000 226,576 229,279 160,996 0 9,660 On October 24, 2023 and November 20, 2023,
the Company entered into two notes with an investor for an aggregate principal balance of $ 450,000 12 3,500 450,000 As of June 30, 2024 and December 31, 2023, the
outstanding balance for these notes stood at $ 1,881,448 1,889,321
(3) During the fiscal year concluding on December 31, 2021, the Company issued a cumulative total of $ 2,423,738 154,173 2,400,000
In the second quarter of 2022, one of the notes
held by investor MCUS LLC (“MCUS”) was extended by 60 days, until August 1, 2022. As part of the extension agreement, the
Company issued 100,000 200,000 On July 13, 2022, another note held by investor
Leonite Fund 1, LP (”Leonite”), was extended to September 1, 2022, in exchange for 183,780 75,512 70,833 955,658 252,429
Throughout the third and fourth quarters of 2022, the Company issued a collective sum of $ 400,000
During the year ended December 31, 2022, a sum of $ 798,526 25,473 4,114,816 482,885 381,259
In January 2023, the Company issued 5,266,763 263,000 318,678
On February 28, 2023, the Company entered into a comprehensive settlement and exchange agreement concerning a Senior Secured Convertible Promissory Note with Leonite. Under this agreement, Leonite agreed to settle its outstanding liability and cancel its warrants in exchange for 10,648,152 132,142 637,684 6,340,591 573,336 4,307,561
On March 27, 2023, the Company executed an investment agreement with an institutional investor (“Holder”) for up to $ 7,000,000 7,000,000 12
On April 11, 2023, the Company amended its Promissory Note with MCUS, resulting in the conversion price being fixed at $ 0.05 171,362 7,739,938 5,121,200 79,212 130,987 2,559,600
Similarly, on May 1, 2023, the Company amended its convertible promissory note with SHRG, wherein SHRG capitalized $222,556 of accrued interest and waived its conversion rights as per the original agreement. However, this amendment was contingent upon the Company making a payment of $ 222,556 557,793
As of December 31, 2023, the outstanding gross principal balance for the three convertible notes, net of discounts was $ 1,369,182 227,778 0 0 0 0
As of June 30, 2024, the outstanding gross principal balance for the two remaining convertible notes was $ 1,773,863 227,777
The aggregate balance of
convertible notes payable, net of discount, as of June 30, 2024 and December 31, 2023 was $ 2,001,641 906,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Liabilities</t>
        </is>
      </c>
      <c r="B4" s="4" t="inlineStr">
        <is>
          <t xml:space="preserve">Note 7 – Derivative Liabilities The Company issued debt instruments that consist
of the issuance of convertible notes with variable conversion provisions. The conversion terms of the convertible notes are variable
based on certain factors, such as the future price of the Company’s common stock, which gives rise to a derivative liability which
is a non-cash liability. The number of shares of common stock to be issued is based on the future price of the Company’s common
stock. The number of shares of common stock issuable upon conversion of the promissory note is indeterminate. Pursuant to ASC Subtopic
815-15 Embedded Derivatives
Schedule of derivative liabilities
Derivative Liability - Convertible Notes Derivative Liability - Warrants Total
Balance as of January 1, 2022 $ 1,252,397 $ 2,972,188 $ 4,224,585
Change due to issuances 3,401,528 1,964,761 5,366,289
Change due to redemptions (2,850,311 ) (7,246,201 ) (10,096,512 )
Change in fair value 840,180 2,383,091 3,223,271
Balance as of December 31, 2022 2,643,794 73,839 2,717,633
Change due to issuances 1,279,735 1,233,201 2,512,936
Change due to redemptions (2,533,464 ) (1,015,307 ) (3,548,771 )
Change in fair value (1,390,065 ) (291,733 ) (1,681,798 )
Balance as of December 31, 2023 $ – $ – $ –
Balance as of June 30, 2024 $ – $ – $ – The Company used a Monte Carlo model to estimate
the fair value of its derivatives. A summary of quantitative information with respect to valuation methodology and significant unobservable
inputs used for the fair value of derivative liabilities during the following periods:
Schedule of fair value of derivative liabilities December 31,
2023 2022
Stock price N/A $ 0.09 - $10.85
Contractual term (in years) N/A 0.00 - 5.00
Volatility (annual) N/A 47.4% - 236%
Risk-free rate N/A 0.19% - 4.38% On May 1, 2023, the Company no longer had derivative
liabilities associated with the warrants and their cumulative value of $1,011,451 was reclassified into additional paid in capital on
the consolidated statement of stockholders’ defic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Arrangement - Factoring Liability</t>
        </is>
      </c>
      <c r="B1" s="2" t="inlineStr">
        <is>
          <t>6 Months Ended</t>
        </is>
      </c>
    </row>
    <row r="2">
      <c r="B2" s="2" t="inlineStr">
        <is>
          <t>Jun. 30, 2024</t>
        </is>
      </c>
    </row>
    <row r="3">
      <c r="A3" s="3" t="inlineStr">
        <is>
          <t>Financing Arrangement - Factoring Liability</t>
        </is>
      </c>
      <c r="B3" s="4" t="inlineStr">
        <is>
          <t xml:space="preserve"> </t>
        </is>
      </c>
    </row>
    <row r="4">
      <c r="A4" s="4" t="inlineStr">
        <is>
          <t>Financing Arrangement - Factoring Liability</t>
        </is>
      </c>
      <c r="B4" s="4" t="inlineStr">
        <is>
          <t xml:space="preserve">Note 8 – Financing Arrangement - Factoring
Liability During the year ended December 31, 2023, the Company
entered into various non-recourse agreements for the sale of future receipts for gross proceeds of $ 382,286 317,111 During the six months ended June 30, 2024, the Company entered into various non-recourse agreements for the sale of future receipts for gross proceeds of $ 803,500 618,794 The Company accounts for these agreements as
a financing arrangement, with the purchase price recorded as a liability and daily repayments made are a reduction of the liability.
As of June 30, 2024, there was an outstanding balance net of discount of $ 391,379 143,9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9 – Stockholders’ Deficit On May 5, 2023, the Company amended its articles
of incorporation to increase the number of authorized shares of common stock of the Company to 400,000,000 Stock issuance for services and stock based
compensation During the year ended December 31, 2023, the Company
issued 6,115,200 434,025 During the year ended December 31, 2023, the Company
also recognized $ 439,054 On March 19, 2024, the Company issued 1,000,000
shares to five directors for a total of 5,000,000 0.03 150,000 On March 19, 2024, the Company issued 5,168,354 0.03 155,051 On March 19, 2024, the Company issued 900,000 0.03 27,000 On April 2, 2024, the Company issued 712,500 45,956 Settlement of accrued liabilities for common
stock During the year ended December 31, 2023, the Company
issued 12,149,670 807,076 416,667 98,650 Stock issued for LFR Acquisition During the year ended December 31, 2023, the Company
issued 2,400,000 271,920 Conversion of convertible notes and accrued
interest to common stock On January 13, 2023, the Company, under the terms
of the note, issued 2,600,000 130,000 155,870 On January 23, 2023, the Company, under the terms
of the note, issued 2,666,763 133,000 162,808 On April 26, 2023 and June 7, 2023, the Company
issued 6,340,591 843,933 132,142 On May 1, 2023 and June 21, 2023, the Company
issued 5,120,200 250,889 79,212 On June 12, 2023, the Company issued 5,522,303 276,115 5,516 On August 8, 2023 and August 11, 2023, the Company
issued 3,814,418 190,721 On September 21, 2023, the Company issued 4,307,561 573,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10 – Related Parties Notes Payable and Accrued Interest –
Related Parties During the period ended December 31, 2023, the
Company entered into the following related party transactions:
· Issued 8,333,333 416,667 439,054
· The Company paid $ 120,000
· The Company accrued $ 3,500 2,685,180 134,259
· The Company paid $ 10,500 18,000
· The Company issued 3,663,636 150,000 33,182
·
A company with a common director advanced the
Company $ 1,400,000 144,358 0 165,000 During the Period ended June 30, 2024, the Company
entered into the following related party transactions:
· On February 15, 2024, John W. Meyer, President &amp; COO of the Company,
made a loan of $ 5,000
· On
March 19, 2024, the Company issued 900,000
shares to the Chief Financial Officer as stock
compensation in lieu of cash for services for a fair
value of $ 0.03
per share for a total of $ 27,000 .
· On
March 19, 2024, the Company issued 1,000,000 shares to five directors for a total of 5,000,000
shares at a fair value of $ 0.03
per share
or a total of $ 150,000 .
· the
Company amortized $ 439,054
of previous stock compensation granted to its
Chairman and CEO that is being amortized over 82 months. The company had the following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On August 6, 2019, Plaintiff, the former CEO prior
to the Company’s Bankruptcy, filed a lawsuit against the Company’s subsidiary Stemtech HealthSciences, alleging unpaid salary
and vacation time dating to a period predating the Company’s current management team taking control in 2018. Plaintiff’s claim
is in the amount of $267,000. The Company has counter-sued Plaintiff personally and deems this matter non-meritorious. At the same time,
the Company has accrued $ 267,000 In the opinion of management, the resolution of
this matter, if any, will not have a material adverse impact on the Company’s consolidated financial position or consolidate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59570</v>
      </c>
      <c r="C3" s="6" t="n">
        <v>114166</v>
      </c>
    </row>
    <row r="4">
      <c r="A4" s="4" t="inlineStr">
        <is>
          <t>Accounts receivable, net</t>
        </is>
      </c>
      <c r="B4" s="5" t="n">
        <v>230575</v>
      </c>
      <c r="C4" s="5" t="n">
        <v>61494</v>
      </c>
    </row>
    <row r="5">
      <c r="A5" s="4" t="inlineStr">
        <is>
          <t>Inventory, net</t>
        </is>
      </c>
      <c r="B5" s="5" t="n">
        <v>57371</v>
      </c>
      <c r="C5" s="5" t="n">
        <v>48325</v>
      </c>
    </row>
    <row r="6">
      <c r="A6" s="4" t="inlineStr">
        <is>
          <t>Prepaid expenses and other current assets</t>
        </is>
      </c>
      <c r="B6" s="5" t="n">
        <v>70358</v>
      </c>
      <c r="C6" s="5" t="n">
        <v>176725</v>
      </c>
    </row>
    <row r="7">
      <c r="A7" s="4" t="inlineStr">
        <is>
          <t>TOTAL CURRENT ASSETS</t>
        </is>
      </c>
      <c r="B7" s="5" t="n">
        <v>617874</v>
      </c>
      <c r="C7" s="5" t="n">
        <v>400710</v>
      </c>
    </row>
    <row r="8">
      <c r="A8" s="4" t="inlineStr">
        <is>
          <t>Property and equipment, net</t>
        </is>
      </c>
      <c r="B8" s="5" t="n">
        <v>1202</v>
      </c>
      <c r="C8" s="5" t="n">
        <v>10056</v>
      </c>
    </row>
    <row r="9">
      <c r="A9" s="4" t="inlineStr">
        <is>
          <t>Intangible assets, net</t>
        </is>
      </c>
      <c r="B9" s="5" t="n">
        <v>2559951</v>
      </c>
      <c r="C9" s="5" t="n">
        <v>2710568</v>
      </c>
    </row>
    <row r="10">
      <c r="A10" s="4" t="inlineStr">
        <is>
          <t>Long term deposits</t>
        </is>
      </c>
      <c r="B10" s="5" t="n">
        <v>18405</v>
      </c>
      <c r="C10" s="5" t="n">
        <v>23708</v>
      </c>
    </row>
    <row r="11">
      <c r="A11" s="4" t="inlineStr">
        <is>
          <t>Operating lease right-of-use assets - net</t>
        </is>
      </c>
      <c r="B11" s="5" t="n">
        <v>25405</v>
      </c>
      <c r="C11" s="5" t="n">
        <v>70820</v>
      </c>
    </row>
    <row r="12">
      <c r="A12" s="4" t="inlineStr">
        <is>
          <t>Goodwill</t>
        </is>
      </c>
      <c r="B12" s="5" t="n">
        <v>467409</v>
      </c>
      <c r="C12" s="5" t="n">
        <v>467409</v>
      </c>
    </row>
    <row r="13">
      <c r="A13" s="4" t="inlineStr">
        <is>
          <t>TOTAL ASSETS</t>
        </is>
      </c>
      <c r="B13" s="5" t="n">
        <v>3690246</v>
      </c>
      <c r="C13" s="5" t="n">
        <v>3683271</v>
      </c>
    </row>
    <row r="14">
      <c r="A14" s="3" t="inlineStr">
        <is>
          <t>CURRENT LIABILITIES:</t>
        </is>
      </c>
      <c r="B14" s="4" t="inlineStr">
        <is>
          <t xml:space="preserve"> </t>
        </is>
      </c>
      <c r="C14" s="4" t="inlineStr">
        <is>
          <t xml:space="preserve"> </t>
        </is>
      </c>
    </row>
    <row r="15">
      <c r="A15" s="4" t="inlineStr">
        <is>
          <t>Accounts payable and accrued expenses</t>
        </is>
      </c>
      <c r="B15" s="5" t="n">
        <v>4288873</v>
      </c>
      <c r="C15" s="5" t="n">
        <v>2708906</v>
      </c>
    </row>
    <row r="16">
      <c r="A16" s="4" t="inlineStr">
        <is>
          <t>Notes payable</t>
        </is>
      </c>
      <c r="B16" s="5" t="n">
        <v>1883526</v>
      </c>
      <c r="C16" s="5" t="n">
        <v>1889321</v>
      </c>
    </row>
    <row r="17">
      <c r="A17" s="4" t="inlineStr">
        <is>
          <t>Convertible debentures, net of discount</t>
        </is>
      </c>
      <c r="B17" s="5" t="n">
        <v>1939548</v>
      </c>
      <c r="C17" s="5" t="n">
        <v>1596960</v>
      </c>
    </row>
    <row r="18">
      <c r="A18" s="4" t="inlineStr">
        <is>
          <t>Operating lease liabilities - current</t>
        </is>
      </c>
      <c r="B18" s="5" t="n">
        <v>22593</v>
      </c>
      <c r="C18" s="5" t="n">
        <v>66866</v>
      </c>
    </row>
    <row r="19">
      <c r="A19" s="4" t="inlineStr">
        <is>
          <t>Deferred revenues</t>
        </is>
      </c>
      <c r="B19" s="5" t="n">
        <v>92777</v>
      </c>
      <c r="C19" s="5" t="n">
        <v>56039</v>
      </c>
    </row>
    <row r="20">
      <c r="A20" s="4" t="inlineStr">
        <is>
          <t>Factoring liability</t>
        </is>
      </c>
      <c r="B20" s="5" t="n">
        <v>391379</v>
      </c>
      <c r="C20" s="5" t="n">
        <v>143944</v>
      </c>
    </row>
    <row r="21">
      <c r="A21" s="4" t="inlineStr">
        <is>
          <t>Derivative liability</t>
        </is>
      </c>
      <c r="B21" s="5" t="n">
        <v>0</v>
      </c>
      <c r="C21" s="5" t="n">
        <v>0</v>
      </c>
    </row>
    <row r="22">
      <c r="A22" s="4" t="inlineStr">
        <is>
          <t>TOTAL CURRENT LIABILITIES</t>
        </is>
      </c>
      <c r="B22" s="5" t="n">
        <v>8618696</v>
      </c>
      <c r="C22" s="5" t="n">
        <v>6462036</v>
      </c>
    </row>
    <row r="23">
      <c r="A23" s="4" t="inlineStr">
        <is>
          <t>TOTAL LIABILITIES</t>
        </is>
      </c>
      <c r="B23" s="5" t="n">
        <v>8618696</v>
      </c>
      <c r="C23" s="5" t="n">
        <v>6462036</v>
      </c>
    </row>
    <row r="24">
      <c r="A24" s="3" t="inlineStr">
        <is>
          <t>STOCKHOLDERS' EQUITY</t>
        </is>
      </c>
      <c r="B24" s="4" t="inlineStr">
        <is>
          <t xml:space="preserve"> </t>
        </is>
      </c>
      <c r="C24" s="4" t="inlineStr">
        <is>
          <t xml:space="preserve"> </t>
        </is>
      </c>
    </row>
    <row r="25">
      <c r="A25" s="4" t="inlineStr">
        <is>
          <t>Common stock - $0.001 par value; 200,000,000 shares authorized; 116,769,707 and 104,988,853 shares issued and outstanding as of June 30, 2024 and December 31, 2023, respectively</t>
        </is>
      </c>
      <c r="B25" s="5" t="n">
        <v>116770</v>
      </c>
      <c r="C25" s="5" t="n">
        <v>104989</v>
      </c>
    </row>
    <row r="26">
      <c r="A26" s="4" t="inlineStr">
        <is>
          <t>Additional paid in capital</t>
        </is>
      </c>
      <c r="B26" s="5" t="n">
        <v>25534443</v>
      </c>
      <c r="C26" s="5" t="n">
        <v>24726722</v>
      </c>
    </row>
    <row r="27">
      <c r="A27" s="4" t="inlineStr">
        <is>
          <t>Accumulated other comprehensive loss</t>
        </is>
      </c>
      <c r="B27" s="5" t="n">
        <v>-573968</v>
      </c>
      <c r="C27" s="5" t="n">
        <v>190503</v>
      </c>
    </row>
    <row r="28">
      <c r="A28" s="4" t="inlineStr">
        <is>
          <t>Accumulated deficit</t>
        </is>
      </c>
      <c r="B28" s="5" t="n">
        <v>-29263992</v>
      </c>
      <c r="C28" s="5" t="n">
        <v>-27061486</v>
      </c>
    </row>
    <row r="29">
      <c r="A29" s="4" t="inlineStr">
        <is>
          <t>Stemtech Corporation shareholders’ deficit</t>
        </is>
      </c>
      <c r="B29" s="5" t="n">
        <v>-4186747</v>
      </c>
      <c r="C29" s="5" t="n">
        <v>-2039272</v>
      </c>
    </row>
    <row r="30">
      <c r="A30" s="4" t="inlineStr">
        <is>
          <t>Non-controlling interest in subsidiaries</t>
        </is>
      </c>
      <c r="B30" s="5" t="n">
        <v>-741703</v>
      </c>
      <c r="C30" s="5" t="n">
        <v>-739493</v>
      </c>
    </row>
    <row r="31">
      <c r="A31" s="4" t="inlineStr">
        <is>
          <t>TOTAL STOCKHOLDERS EQUITY</t>
        </is>
      </c>
      <c r="B31" s="5" t="n">
        <v>-4928450</v>
      </c>
      <c r="C31" s="5" t="n">
        <v>-2778765</v>
      </c>
    </row>
    <row r="32">
      <c r="A32" s="4" t="inlineStr">
        <is>
          <t>TOTAL LIABILITIES AND STOCKHOLDERS' EQUITY</t>
        </is>
      </c>
      <c r="B32" s="6" t="n">
        <v>3690246</v>
      </c>
      <c r="C32" s="6" t="n">
        <v>3683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2 –
Subsequent Events Management of the Company has performed a review
of events and transactions occurring after the consolidated balance sheet date to determine if there were any such events or transactions
requiring adjustment to or disclosure in the accompanying consolidated financial statements, noting none other than the following: On August 15, 2024, the Company replaced its
Auditor. On August 14, Director Darryl V. Green loaned
the Company $25,000 On August 14, President &amp; COO John W. Meyer
loaned the Company $6,000 On
August 16, President &amp; COO John W. Meyer loaned the Company $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expenses during the year. On an ongoing basis, management evaluates its estimates and judgments, including those related
to accrued expenses. Accordingly, actual results could differ from those estim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Going Concern</t>
        </is>
      </c>
      <c r="B4" s="4" t="inlineStr">
        <is>
          <t xml:space="preserve">Going Concern As reflected in the accompanying
consolidated financial statements, the Company had a net loss of $ 2,204,716 2,527,890 29,263,992 </t>
        </is>
      </c>
    </row>
    <row r="5">
      <c r="A5" s="4" t="inlineStr">
        <is>
          <t>Basis of Presentation</t>
        </is>
      </c>
      <c r="B5" s="4" t="inlineStr">
        <is>
          <t xml:space="preserve">Basis of Presentation The consolidated financial statements of the Company
have been prepared in accordance with accounting principles generally accepted in the United States of America (“U.S. GAAP”)
and considering the requirements of the United States Securities and Exchange Commission (“SEC”). All intercompany accounts
and transactions have been eliminated in consolidation. </t>
        </is>
      </c>
    </row>
    <row r="6">
      <c r="A6" s="4" t="inlineStr">
        <is>
          <t>Cash and Cash Equivalents</t>
        </is>
      </c>
      <c r="B6" s="4" t="inlineStr">
        <is>
          <t xml:space="preserve">Cash and Cash Equivalents Cash and cash equivalents include
investments in highly liquid financial instruments with original maturities of three months or less. The Company maintains accounts
at financial institutions that, from time to time, may exceed the federal depository insurance coverage limit. On June 30,
2024, the uninsured cash balance amounted to approximately $ 0 </t>
        </is>
      </c>
    </row>
    <row r="7">
      <c r="A7" s="4" t="inlineStr">
        <is>
          <t>Inventory</t>
        </is>
      </c>
      <c r="B7" s="4" t="inlineStr">
        <is>
          <t xml:space="preserve">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Currently there are no Markdowns identified. The Company continuously evaluates
the levels of inventory held and any inventory held above the expected level of sales in the next twelve months, is classified as non-
current inventory. </t>
        </is>
      </c>
    </row>
    <row r="8">
      <c r="A8" s="4" t="inlineStr">
        <is>
          <t>Intangible Assets and Goodwill</t>
        </is>
      </c>
      <c r="B8" s="4" t="inlineStr">
        <is>
          <t xml:space="preserve">Intangible Assets and Goodwill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350, Intangibles -
Goodwill and Other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t>
        </is>
      </c>
    </row>
    <row r="9">
      <c r="A9" s="4" t="inlineStr">
        <is>
          <t>Notes Payable and Convertible Debentures</t>
        </is>
      </c>
      <c r="B9" s="4" t="inlineStr">
        <is>
          <t xml:space="preserve">Notes Payable
and Convertible Debenture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Notes Payable and Convertible Debentures </t>
        </is>
      </c>
    </row>
    <row r="10">
      <c r="A10" s="4" t="inlineStr">
        <is>
          <t>Factoring Liability</t>
        </is>
      </c>
      <c r="B10" s="4" t="inlineStr">
        <is>
          <t xml:space="preserve">Factoring Liability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consolidated financial condition. See Note 6 – Notes Payable and Convertible Debentures </t>
        </is>
      </c>
    </row>
    <row r="11">
      <c r="A11" s="4" t="inlineStr">
        <is>
          <t>Derivative Liabilities</t>
        </is>
      </c>
      <c r="B11" s="4" t="inlineStr">
        <is>
          <t xml:space="preserve">Derivative Liabilitie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On May 1, 2023, the Company no longer had derivative
liabilities associated with the warrants and their cumulative value of $1,011,451 was reclassified into additional paid in capital on
the consolidated statement of stockholders’ deficit.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accompanying consolidated balance sheet as of June 30, 2024, and December 31, 2023 using the applicable
classification criteria enumerated under ASC 815, Derivatives and Hedging Derivative
Liabilities </t>
        </is>
      </c>
    </row>
    <row r="12">
      <c r="A12" s="4" t="inlineStr">
        <is>
          <t>Impairment of Long-Lived Assets</t>
        </is>
      </c>
      <c r="B12" s="4" t="inlineStr">
        <is>
          <t xml:space="preserve">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t>
        </is>
      </c>
    </row>
    <row r="13">
      <c r="A13" s="4" t="inlineStr">
        <is>
          <t>Revenue Recognition</t>
        </is>
      </c>
      <c r="B13" s="4" t="inlineStr">
        <is>
          <t xml:space="preserve">Revenue Recognition It is the Company’s policy that revenues
from product sales is recognized in accordance with ASC 606 Revenues from Contracts with Customers Revenues from direct retail sales to consumers
and revenues from independent distributors occur when title and risk of loss has passed, which generally occurs at the time the products
are shipped. Revenues are recorded net of estimated sales returns and allowances. </t>
        </is>
      </c>
    </row>
    <row r="14">
      <c r="A14" s="4" t="inlineStr">
        <is>
          <t>Comprehensive Loss</t>
        </is>
      </c>
      <c r="B14" s="4" t="inlineStr">
        <is>
          <t xml:space="preserve">Comprehensive Loss The other comprehensive loss in the accompanying
consolidated financial statements relates to the net loss of the Company for the respective period as well as unrealized foreign currency
translation adjustments. </t>
        </is>
      </c>
    </row>
    <row r="15">
      <c r="A15" s="4" t="inlineStr">
        <is>
          <t>Foreign Currency Translation</t>
        </is>
      </c>
      <c r="B15"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consolidated balance sheet dates, revenue
and expenses are translated at weighted-average exchange rates and stockholders’ deficit is recorded at historical exchange rates.
The resulting foreign currency translation adjustments are recorded as a separate component of stockholders’ deficit in the consolidated
balance sheets and as a component of comprehensive loss. Transaction gains and losses are included in other income (expense), net in the
consolidated statements of operations and comprehensive loss. </t>
        </is>
      </c>
    </row>
    <row r="16">
      <c r="A16" s="4" t="inlineStr">
        <is>
          <t>Leases</t>
        </is>
      </c>
      <c r="B16" s="4" t="inlineStr">
        <is>
          <t xml:space="preserve">Leases In February 2016, the FASB issued ASC 842, Leases,
(“ASC 842”) to increase transparency and comparability among organizations by requiring the recognition of right-of-use (“ROU”)
assets and lease liabilities on the balance sheet for leases previously classified as operating leases. The Company adopted ASC 842 effective
January 1, 2022 and recognized and measured operating leases existing at, or entered into after, January 1, 2021 (the beginning of the
earliest comparative period presented) using a modified retrospective approach, with certain practical expedients available (see Note
5). The Company’s accounting for finance leases under ASC 842 remained substantially unchanged.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future lease payments, the
Company estimates the incremental borrowing rates corresponding to the reasonably certain lease term. If the estimate of the Company’s
incremental borrowing rate was changed, the operating lease assets and liabilities could differ materially. Finance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t>
        </is>
      </c>
    </row>
    <row r="17">
      <c r="A17" s="4" t="inlineStr">
        <is>
          <t>Income Tax</t>
        </is>
      </c>
      <c r="B17" s="4" t="inlineStr">
        <is>
          <t xml:space="preserve">Income Tax The Company accounts for income taxes in accordance
with ASC 74, Income Taxes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3 and 2022 consolidated
financial statements and did not recognize any liability with respect to unrecognized tax positions in its consolidated balance sheet. </t>
        </is>
      </c>
    </row>
    <row r="18">
      <c r="A18" s="4" t="inlineStr">
        <is>
          <t>Business Combinations</t>
        </is>
      </c>
      <c r="B18" s="4" t="inlineStr">
        <is>
          <t xml:space="preserve">Business Combinations The Company allocates the fair value of purchase
consideration to the tangible and intangible assets acquired, net of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t>
        </is>
      </c>
    </row>
    <row r="19">
      <c r="A19" s="4" t="inlineStr">
        <is>
          <t>Fair Value of the Acquired Assets</t>
        </is>
      </c>
      <c r="B19" s="4" t="inlineStr">
        <is>
          <t xml:space="preserve">Fair Value of the Acquired Assets The Company accounted for the acquisitions discussed
in Note 4 as business combinations using the acquisition method of accounting as prescribed in ASC 805 and ASC 820. In accordance with
ASC 805 and ASC 820, the Company assigned fair value to the tangible and in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
        </is>
      </c>
    </row>
    <row r="20">
      <c r="A20" s="4" t="inlineStr">
        <is>
          <t>Segment Information</t>
        </is>
      </c>
      <c r="B20" s="4" t="inlineStr">
        <is>
          <t xml:space="preserve">Segment Information The Company manages its operations in three geographic
segments for the purpose of assessing performance and making operating decisions including North America (including its subsidiaries in
United States and Canada), Latin America (including subsidiaries in Mexico and Ecuador) and Asia (including its subsidiaries in Malaysia
and Taiwan). </t>
        </is>
      </c>
    </row>
    <row r="21">
      <c r="A21" s="4" t="inlineStr">
        <is>
          <t>Recent Accounting Pronouncements</t>
        </is>
      </c>
      <c r="B21" s="4" t="inlineStr">
        <is>
          <t xml:space="preserve">Recent Accounting Pronouncements In July 2023, the FASB issued Accounting Standards Update (“ASU”)
2023-03, Presentation of Financial Statement Income Statement - Reporting Comprehensive Income Distinguishing Liabilities from Equity Equity Compensation - Stock Compensation In November 2023, FASB issued ASU 2023-07, Segment
Reporting (Topic 280): Improvements to Reportable Segment Disclosures In December 2023, the FASB issued ASU 2023-09,
Income Taxes (Topics 740): Improvements to Income Tax Disclosures The Company is currently evaluating the potential
effects that ASU 2023-07 and ASU 2023-09 will have on the consolidated financial statement disclosures. </t>
        </is>
      </c>
    </row>
    <row r="22">
      <c r="A22" s="4" t="inlineStr">
        <is>
          <t>Net Loss per Common Share, basic and diluted</t>
        </is>
      </c>
      <c r="B22" s="4" t="inlineStr">
        <is>
          <t xml:space="preserve">Net Loss per Common Share, basic and diluted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period ended June 30, 2024 and
2023, the dilutive effect of 14,448,206 14,448,206 </t>
        </is>
      </c>
    </row>
    <row r="23">
      <c r="A23" s="4" t="inlineStr">
        <is>
          <t>Fair Value Measurements</t>
        </is>
      </c>
      <c r="B23" s="4" t="inlineStr">
        <is>
          <t xml:space="preserve">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 </t>
        </is>
      </c>
    </row>
    <row r="24">
      <c r="A24" s="4" t="inlineStr">
        <is>
          <t>Sequencing</t>
        </is>
      </c>
      <c r="B24" s="4" t="inlineStr">
        <is>
          <t xml:space="preserve">Sequencing Based upon ASC 815-15-25 Embedded Derivatives Contracts in Entity's Own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Schedule of inventory
June 30, December 31,
2024 2023
Finished goods $ 57,371 $ 48,325
Raw materials – –
Total Inventory $ 57,371 $ 48,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llocation of purchase price of the acquisition</t>
        </is>
      </c>
      <c r="B4" s="4" t="inlineStr">
        <is>
          <t xml:space="preserve">Schedule of allocation
of purchase price of the acquisition
Tangible Assets Acquired: Allocation
Cash and cash equivalents $ 2,171
Inventory 6,099
Accounts payable and Accrued liabilities (23,475 )
Net Tangible Assets Acquired $ (15,205 )
Intangible Assets Acquired:
Non-compete Agreement 287,125
Total Fair Value of Assets Acquired $ 271,920
Consideration:
Common Stock 271,920
Goodwill $ – </t>
        </is>
      </c>
    </row>
    <row r="5">
      <c r="A5" s="4" t="inlineStr">
        <is>
          <t>Schedule of components of all acquired intangible assets</t>
        </is>
      </c>
      <c r="B5" s="4" t="inlineStr">
        <is>
          <t xml:space="preserve">Schedule of components of all acquired intangible assets
June 30, 2024 December 31, 2023 Average Estimated Life (Years)
Patent products $ 2,344,900 $ 2,344,900 14
Trade names and trademarks 1,106,000 1,106,000 Indefinite
Customer/distribution list 1,461,300 1,461,300 6
Non-compete agreement 287,125 287,125 18 months
Accumulated amortization (2,639,374 ) (2,488,757 )
Total $ 2,559,951 $ 2,710,568 </t>
        </is>
      </c>
    </row>
    <row r="6">
      <c r="A6" s="4" t="inlineStr">
        <is>
          <t>Schedule of estimated future amortization</t>
        </is>
      </c>
      <c r="B6" s="4" t="inlineStr">
        <is>
          <t xml:space="preserve">Schedule of estimated future amortization
Year ending December 31,
2024 $ 458,898
2025 411,044
2026 411,044
2027 411,044
2028 411,044
Thereafter 456,877
Total $ 2,559,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aturity of operating lease liabilities</t>
        </is>
      </c>
      <c r="B4" s="4" t="inlineStr">
        <is>
          <t xml:space="preserve">Schedule of maturity
of operating lease liabilities
2024 $ 42,272
Total undiscounted operating lease payments 42,272
Less: imputed interest 1,098
Present value of operating lease liabilities $ 41,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Convertible Debentures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Schedule of notes payable
June 30, December 31,
Notes payable (3) 1,786,089 1,889,321
Total Notes payable 1,786,089 1,889,321
Convertible notes payable, net of discount (4) 1,939,548 1,596,960
Total notes payable, net of discount
of as of June 30, 2024 and December 31, 2023, respectively $ 3,725,637 $ 3,486,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Schedule of derivative liabilities
Derivative Liability - Convertible Notes Derivative Liability - Warrants Total
Balance as of January 1, 2022 $ 1,252,397 $ 2,972,188 $ 4,224,585
Change due to issuances 3,401,528 1,964,761 5,366,289
Change due to redemptions (2,850,311 ) (7,246,201 ) (10,096,512 )
Change in fair value 840,180 2,383,091 3,223,271
Balance as of December 31, 2022 2,643,794 73,839 2,717,633
Change due to issuances 1,279,735 1,233,201 2,512,936
Change due to redemptions (2,533,464 ) (1,015,307 ) (3,548,771 )
Change in fair value (1,390,065 ) (291,733 ) (1,681,798 )
Balance as of December 31, 2023 $ – $ – $ –
Balance as of June 30, 2024 $ – $ – $ – </t>
        </is>
      </c>
    </row>
    <row r="5">
      <c r="A5" s="4" t="inlineStr">
        <is>
          <t>Schedule of fair value of derivative liabilities</t>
        </is>
      </c>
      <c r="B5" s="4" t="inlineStr">
        <is>
          <t>Schedule of fair value of derivative liabilities December 31,
2023 2022
Stock price N/A $ 0.09 - $10.85
Contractual term (in years) N/A 0.00 - 5.00
Volatility (annual) N/A 47.4% - 236%
Risk-free rate N/A 0.19% - 4.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84087</v>
      </c>
      <c r="C4" s="6" t="n">
        <v>290916</v>
      </c>
      <c r="D4" s="6" t="n">
        <v>2204716</v>
      </c>
      <c r="E4" s="6" t="n">
        <v>2527890</v>
      </c>
      <c r="F4" s="4" t="inlineStr">
        <is>
          <t xml:space="preserve"> </t>
        </is>
      </c>
    </row>
    <row r="5">
      <c r="A5" s="4" t="inlineStr">
        <is>
          <t>Accumulated deficit</t>
        </is>
      </c>
      <c r="B5" s="5" t="n">
        <v>29263992</v>
      </c>
      <c r="C5" s="4" t="inlineStr">
        <is>
          <t xml:space="preserve"> </t>
        </is>
      </c>
      <c r="D5" s="5" t="n">
        <v>29263992</v>
      </c>
      <c r="E5" s="4" t="inlineStr">
        <is>
          <t xml:space="preserve"> </t>
        </is>
      </c>
      <c r="F5" s="6" t="n">
        <v>27061486</v>
      </c>
    </row>
    <row r="6">
      <c r="A6" s="4" t="inlineStr">
        <is>
          <t>Uninsured cash balance</t>
        </is>
      </c>
      <c r="B6" s="6" t="n">
        <v>0</v>
      </c>
      <c r="C6" s="4" t="inlineStr">
        <is>
          <t xml:space="preserve"> </t>
        </is>
      </c>
      <c r="D6" s="6" t="n">
        <v>0</v>
      </c>
      <c r="E6" s="4" t="inlineStr">
        <is>
          <t xml:space="preserve"> </t>
        </is>
      </c>
      <c r="F6" s="4" t="inlineStr">
        <is>
          <t xml:space="preserve"> </t>
        </is>
      </c>
    </row>
    <row r="7">
      <c r="A7" s="4" t="inlineStr">
        <is>
          <t>Anti-dilutive shares</t>
        </is>
      </c>
      <c r="B7" s="4" t="inlineStr">
        <is>
          <t xml:space="preserve"> </t>
        </is>
      </c>
      <c r="C7" s="4" t="inlineStr">
        <is>
          <t xml:space="preserve"> </t>
        </is>
      </c>
      <c r="D7" s="5" t="n">
        <v>14448206</v>
      </c>
      <c r="E7" s="5" t="n">
        <v>14448206</v>
      </c>
      <c r="F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7371</v>
      </c>
      <c r="C3" s="6" t="n">
        <v>48325</v>
      </c>
    </row>
    <row r="4">
      <c r="A4" s="4" t="inlineStr">
        <is>
          <t>Raw materials</t>
        </is>
      </c>
      <c r="B4" s="5" t="n">
        <v>0</v>
      </c>
      <c r="C4" s="5" t="n">
        <v>0</v>
      </c>
    </row>
    <row r="5">
      <c r="A5" s="4" t="inlineStr">
        <is>
          <t>Total Inventory</t>
        </is>
      </c>
      <c r="B5" s="6" t="n">
        <v>57371</v>
      </c>
      <c r="C5" s="6" t="n">
        <v>483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116769707</v>
      </c>
      <c r="C5" s="5" t="n">
        <v>104988853</v>
      </c>
    </row>
    <row r="6">
      <c r="A6" s="4" t="inlineStr">
        <is>
          <t>Common Stock, Shares, Outstanding</t>
        </is>
      </c>
      <c r="B6" s="5" t="n">
        <v>116769707</v>
      </c>
      <c r="C6" s="5" t="n">
        <v>104988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Intangible Assets and Goodwill (Details - Acquisition) - USD ($)</t>
        </is>
      </c>
      <c r="B1" s="2" t="inlineStr">
        <is>
          <t>Mar. 31, 2023</t>
        </is>
      </c>
      <c r="C1" s="2" t="inlineStr">
        <is>
          <t>Jun. 30,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4" t="inlineStr">
        <is>
          <t xml:space="preserve"> </t>
        </is>
      </c>
      <c r="C3" s="6" t="n">
        <v>467409</v>
      </c>
      <c r="D3" s="6" t="n">
        <v>467409</v>
      </c>
    </row>
    <row r="4">
      <c r="A4" s="4" t="inlineStr">
        <is>
          <t>LFR Acquisition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 and cash equivalents</t>
        </is>
      </c>
      <c r="B6" s="6" t="n">
        <v>2171</v>
      </c>
      <c r="C6" s="4" t="inlineStr">
        <is>
          <t xml:space="preserve"> </t>
        </is>
      </c>
      <c r="D6" s="4" t="inlineStr">
        <is>
          <t xml:space="preserve"> </t>
        </is>
      </c>
    </row>
    <row r="7">
      <c r="A7" s="4" t="inlineStr">
        <is>
          <t>Inventory</t>
        </is>
      </c>
      <c r="B7" s="5" t="n">
        <v>6099</v>
      </c>
      <c r="C7" s="4" t="inlineStr">
        <is>
          <t xml:space="preserve"> </t>
        </is>
      </c>
      <c r="D7" s="4" t="inlineStr">
        <is>
          <t xml:space="preserve"> </t>
        </is>
      </c>
    </row>
    <row r="8">
      <c r="A8" s="4" t="inlineStr">
        <is>
          <t>Accounts payable and Accrued liabilities</t>
        </is>
      </c>
      <c r="B8" s="5" t="n">
        <v>-23475</v>
      </c>
      <c r="C8" s="4" t="inlineStr">
        <is>
          <t xml:space="preserve"> </t>
        </is>
      </c>
      <c r="D8" s="4" t="inlineStr">
        <is>
          <t xml:space="preserve"> </t>
        </is>
      </c>
    </row>
    <row r="9">
      <c r="A9" s="4" t="inlineStr">
        <is>
          <t>Net Tangible Assets Acquired</t>
        </is>
      </c>
      <c r="B9" s="5" t="n">
        <v>-15205</v>
      </c>
      <c r="C9" s="4" t="inlineStr">
        <is>
          <t xml:space="preserve"> </t>
        </is>
      </c>
      <c r="D9" s="4" t="inlineStr">
        <is>
          <t xml:space="preserve"> </t>
        </is>
      </c>
    </row>
    <row r="10">
      <c r="A10" s="4" t="inlineStr">
        <is>
          <t>Non-compete Agreement</t>
        </is>
      </c>
      <c r="B10" s="5" t="n">
        <v>287125</v>
      </c>
      <c r="C10" s="4" t="inlineStr">
        <is>
          <t xml:space="preserve"> </t>
        </is>
      </c>
      <c r="D10" s="4" t="inlineStr">
        <is>
          <t xml:space="preserve"> </t>
        </is>
      </c>
    </row>
    <row r="11">
      <c r="A11" s="4" t="inlineStr">
        <is>
          <t>Total Fair Value of Assets Acquired</t>
        </is>
      </c>
      <c r="B11" s="5" t="n">
        <v>271920</v>
      </c>
      <c r="C11" s="4" t="inlineStr">
        <is>
          <t xml:space="preserve"> </t>
        </is>
      </c>
      <c r="D11" s="4" t="inlineStr">
        <is>
          <t xml:space="preserve"> </t>
        </is>
      </c>
    </row>
    <row r="12">
      <c r="A12" s="4" t="inlineStr">
        <is>
          <t>Common Stock</t>
        </is>
      </c>
      <c r="B12" s="5" t="n">
        <v>271920</v>
      </c>
      <c r="C12" s="4" t="inlineStr">
        <is>
          <t xml:space="preserve"> </t>
        </is>
      </c>
      <c r="D12" s="4" t="inlineStr">
        <is>
          <t xml:space="preserve"> </t>
        </is>
      </c>
    </row>
    <row r="13">
      <c r="A13" s="4" t="inlineStr">
        <is>
          <t>Goodwill</t>
        </is>
      </c>
      <c r="B13" s="6" t="n">
        <v>0</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Intangible Assets and Goodwill (Details - Acquired intangible assets) - USD ($)</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Finite-lived intangible assets acquired, Total</t>
        </is>
      </c>
      <c r="B4" s="6" t="n">
        <v>2559951</v>
      </c>
      <c r="C4" s="6" t="n">
        <v>2710568</v>
      </c>
    </row>
    <row r="5">
      <c r="A5" s="4" t="inlineStr">
        <is>
          <t>Finite-lived intangible assets, accumulated amortization</t>
        </is>
      </c>
      <c r="B5" s="5" t="n">
        <v>-2639374</v>
      </c>
      <c r="C5" s="5" t="n">
        <v>-2488757</v>
      </c>
    </row>
    <row r="6">
      <c r="A6" s="4" t="inlineStr">
        <is>
          <t>Patent Produ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acquired, Total</t>
        </is>
      </c>
      <c r="B8" s="6" t="n">
        <v>2344900</v>
      </c>
      <c r="C8" s="5" t="n">
        <v>2344900</v>
      </c>
    </row>
    <row r="9">
      <c r="A9" s="4" t="inlineStr">
        <is>
          <t>Finite-lived intangible asset, useful life</t>
        </is>
      </c>
      <c r="B9" s="4" t="inlineStr">
        <is>
          <t>14</t>
        </is>
      </c>
      <c r="C9" s="4" t="inlineStr">
        <is>
          <t xml:space="preserve"> </t>
        </is>
      </c>
    </row>
    <row r="10">
      <c r="A10" s="4" t="inlineStr">
        <is>
          <t>Trade Names And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acquired, Total</t>
        </is>
      </c>
      <c r="B12" s="6" t="n">
        <v>1106000</v>
      </c>
      <c r="C12" s="5" t="n">
        <v>1106000</v>
      </c>
    </row>
    <row r="13">
      <c r="A13" s="4" t="inlineStr">
        <is>
          <t>Finite-lived intangible asset, useful life</t>
        </is>
      </c>
      <c r="B13" s="4" t="inlineStr">
        <is>
          <t>Indefinite</t>
        </is>
      </c>
      <c r="C13" s="4" t="inlineStr">
        <is>
          <t xml:space="preserve"> </t>
        </is>
      </c>
    </row>
    <row r="14">
      <c r="A14" s="4" t="inlineStr">
        <is>
          <t>Customer Or Distribution Lis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acquired, Total</t>
        </is>
      </c>
      <c r="B16" s="6" t="n">
        <v>1461300</v>
      </c>
      <c r="C16" s="5" t="n">
        <v>1461300</v>
      </c>
    </row>
    <row r="17">
      <c r="A17" s="4" t="inlineStr">
        <is>
          <t>Finite-lived intangible asset, useful life</t>
        </is>
      </c>
      <c r="B17" s="4" t="inlineStr">
        <is>
          <t>6</t>
        </is>
      </c>
      <c r="C17" s="4" t="inlineStr">
        <is>
          <t xml:space="preserve"> </t>
        </is>
      </c>
    </row>
    <row r="18">
      <c r="A18" s="4" t="inlineStr">
        <is>
          <t>Non Compete Agreemen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acquired, Total</t>
        </is>
      </c>
      <c r="B20" s="6" t="n">
        <v>287125</v>
      </c>
      <c r="C20" s="6" t="n">
        <v>287125</v>
      </c>
    </row>
    <row r="21">
      <c r="A21" s="4" t="inlineStr">
        <is>
          <t>Finite-lived intangible asset, useful life</t>
        </is>
      </c>
      <c r="B21" s="4" t="inlineStr">
        <is>
          <t>18 months</t>
        </is>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Intangible Assets and Goodwill (Details - Future amortization)</t>
        </is>
      </c>
      <c r="B1" s="2" t="inlineStr">
        <is>
          <t>Mar. 31, 2024 USD ($)</t>
        </is>
      </c>
    </row>
    <row r="2">
      <c r="A2" s="3" t="inlineStr">
        <is>
          <t>Goodwill and Intangible Assets Disclosure [Abstract]</t>
        </is>
      </c>
      <c r="B2" s="4" t="inlineStr">
        <is>
          <t xml:space="preserve"> </t>
        </is>
      </c>
    </row>
    <row r="3">
      <c r="A3" s="4" t="inlineStr">
        <is>
          <t>2024</t>
        </is>
      </c>
      <c r="B3" s="6" t="n">
        <v>458898</v>
      </c>
    </row>
    <row r="4">
      <c r="A4" s="4" t="inlineStr">
        <is>
          <t>2025</t>
        </is>
      </c>
      <c r="B4" s="5" t="n">
        <v>411044</v>
      </c>
    </row>
    <row r="5">
      <c r="A5" s="4" t="inlineStr">
        <is>
          <t>2026</t>
        </is>
      </c>
      <c r="B5" s="5" t="n">
        <v>411044</v>
      </c>
    </row>
    <row r="6">
      <c r="A6" s="4" t="inlineStr">
        <is>
          <t>2027</t>
        </is>
      </c>
      <c r="B6" s="5" t="n">
        <v>411044</v>
      </c>
    </row>
    <row r="7">
      <c r="A7" s="4" t="inlineStr">
        <is>
          <t>2028</t>
        </is>
      </c>
      <c r="B7" s="5" t="n">
        <v>411044</v>
      </c>
    </row>
    <row r="8">
      <c r="A8" s="4" t="inlineStr">
        <is>
          <t>Thereafter</t>
        </is>
      </c>
      <c r="B8" s="5" t="n">
        <v>456877</v>
      </c>
    </row>
    <row r="9">
      <c r="A9" s="4" t="inlineStr">
        <is>
          <t>Total</t>
        </is>
      </c>
      <c r="B9" s="6" t="n">
        <v>25599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Combinations, Intangible Assets and Goodwill (Details Narrative) - USD ($) shares in Millions</t>
        </is>
      </c>
      <c r="C1" s="2" t="inlineStr">
        <is>
          <t>6 Months Ended</t>
        </is>
      </c>
    </row>
    <row r="2">
      <c r="B2" s="2" t="inlineStr">
        <is>
          <t>May 07, 2018</t>
        </is>
      </c>
      <c r="C2" s="2" t="inlineStr">
        <is>
          <t>Jun. 30, 2024</t>
        </is>
      </c>
      <c r="D2" s="2" t="inlineStr">
        <is>
          <t>Dec. 31, 2023</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67409</v>
      </c>
      <c r="D4" s="6" t="n">
        <v>467409</v>
      </c>
      <c r="E4" s="4" t="inlineStr">
        <is>
          <t xml:space="preserve"> </t>
        </is>
      </c>
    </row>
    <row r="5">
      <c r="A5" s="4" t="inlineStr">
        <is>
          <t>Original Acquisi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ayments to acquire intangible assets</t>
        </is>
      </c>
      <c r="B7" s="6" t="n">
        <v>400000</v>
      </c>
      <c r="C7" s="4" t="inlineStr">
        <is>
          <t xml:space="preserve"> </t>
        </is>
      </c>
      <c r="D7" s="4" t="inlineStr">
        <is>
          <t xml:space="preserve"> </t>
        </is>
      </c>
      <c r="E7" s="4" t="inlineStr">
        <is>
          <t xml:space="preserve"> </t>
        </is>
      </c>
    </row>
    <row r="8">
      <c r="A8" s="4" t="inlineStr">
        <is>
          <t>Assumption of notes payable</t>
        </is>
      </c>
      <c r="B8" s="6" t="n">
        <v>4000000</v>
      </c>
      <c r="C8" s="4" t="inlineStr">
        <is>
          <t xml:space="preserve"> </t>
        </is>
      </c>
      <c r="D8" s="4" t="inlineStr">
        <is>
          <t xml:space="preserve"> </t>
        </is>
      </c>
      <c r="E8" s="4" t="inlineStr">
        <is>
          <t xml:space="preserve"> </t>
        </is>
      </c>
    </row>
    <row r="9">
      <c r="A9" s="4" t="inlineStr">
        <is>
          <t>LFR Acquisition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6" t="n">
        <v>0</v>
      </c>
    </row>
    <row r="12">
      <c r="A12" s="4" t="inlineStr">
        <is>
          <t>Stock issued for acquisition, shares</t>
        </is>
      </c>
      <c r="B12" s="4" t="inlineStr">
        <is>
          <t xml:space="preserve"> </t>
        </is>
      </c>
      <c r="C12" s="9" t="n">
        <v>2.4</v>
      </c>
      <c r="D12" s="4" t="inlineStr">
        <is>
          <t xml:space="preserve"> </t>
        </is>
      </c>
      <c r="E12" s="4" t="inlineStr">
        <is>
          <t xml:space="preserve"> </t>
        </is>
      </c>
    </row>
    <row r="13">
      <c r="A13" s="4" t="inlineStr">
        <is>
          <t>Stock issued for acquisition, value</t>
        </is>
      </c>
      <c r="B13" s="4" t="inlineStr">
        <is>
          <t xml:space="preserve"> </t>
        </is>
      </c>
      <c r="C13" s="6" t="n">
        <v>271920</v>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Operating Lease Commitments (Details)</t>
        </is>
      </c>
      <c r="B1" s="2" t="inlineStr">
        <is>
          <t>Jun. 30, 2024 USD ($)</t>
        </is>
      </c>
    </row>
    <row r="2">
      <c r="A2" s="3" t="inlineStr">
        <is>
          <t>Commitments and Contingencies Disclosure [Abstract]</t>
        </is>
      </c>
      <c r="B2" s="4" t="inlineStr">
        <is>
          <t xml:space="preserve"> </t>
        </is>
      </c>
    </row>
    <row r="3">
      <c r="A3" s="4" t="inlineStr">
        <is>
          <t>2024</t>
        </is>
      </c>
      <c r="B3" s="6" t="n">
        <v>42272</v>
      </c>
    </row>
    <row r="4">
      <c r="A4" s="4" t="inlineStr">
        <is>
          <t>Total undiscounted operating lease payments</t>
        </is>
      </c>
      <c r="B4" s="5" t="n">
        <v>42272</v>
      </c>
    </row>
    <row r="5">
      <c r="A5" s="4" t="inlineStr">
        <is>
          <t>Less: imputed interest</t>
        </is>
      </c>
      <c r="B5" s="5" t="n">
        <v>1098</v>
      </c>
    </row>
    <row r="6">
      <c r="A6" s="4" t="inlineStr">
        <is>
          <t>Present value of operating lease liabilities</t>
        </is>
      </c>
      <c r="B6" s="6" t="n">
        <v>411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2" customWidth="1" min="2" max="2"/>
    <col width="22" customWidth="1" min="3" max="3"/>
    <col width="18" customWidth="1" min="4" max="4"/>
  </cols>
  <sheetData>
    <row r="1">
      <c r="A1" s="1" t="inlineStr">
        <is>
          <t>Operating Lease Commitments (Details Narrative)</t>
        </is>
      </c>
      <c r="B1" s="2" t="inlineStr">
        <is>
          <t>6 Months Ended</t>
        </is>
      </c>
      <c r="C1" s="2" t="inlineStr">
        <is>
          <t>12 Months Ended</t>
        </is>
      </c>
    </row>
    <row r="2">
      <c r="B2" s="2" t="inlineStr">
        <is>
          <t>Jun. 30, 2024 USD ($)</t>
        </is>
      </c>
      <c r="C2" s="2" t="inlineStr">
        <is>
          <t>Dec. 31, 2023 USD ($)</t>
        </is>
      </c>
      <c r="D2" s="2" t="inlineStr">
        <is>
          <t>Aug. 16, 2021 ft²</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 $</t>
        </is>
      </c>
      <c r="B4" s="6" t="n">
        <v>73083</v>
      </c>
      <c r="C4" s="6" t="n">
        <v>85629</v>
      </c>
      <c r="D4" s="4" t="inlineStr">
        <is>
          <t xml:space="preserve"> </t>
        </is>
      </c>
    </row>
    <row r="5">
      <c r="A5" s="4" t="inlineStr">
        <is>
          <t>Miramar Florida [Member] | Sunbearn Properties Inc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rea of land | ft²</t>
        </is>
      </c>
      <c r="B7" s="4" t="inlineStr">
        <is>
          <t xml:space="preserve"> </t>
        </is>
      </c>
      <c r="C7" s="4" t="inlineStr">
        <is>
          <t xml:space="preserve"> </t>
        </is>
      </c>
      <c r="D7" s="5" t="n">
        <v>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and Convertible Debentures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notes payable, net of discount</t>
        </is>
      </c>
      <c r="B3" s="6" t="n">
        <v>3725637</v>
      </c>
      <c r="C3" s="6" t="n">
        <v>3486281</v>
      </c>
    </row>
    <row r="4">
      <c r="A4" s="4" t="inlineStr">
        <is>
          <t>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1786089</v>
      </c>
      <c r="C6" s="5" t="n">
        <v>1889321</v>
      </c>
    </row>
    <row r="7">
      <c r="A7" s="4" t="inlineStr">
        <is>
          <t>Total notes payable</t>
        </is>
      </c>
      <c r="B7" s="5" t="n">
        <v>1786089</v>
      </c>
      <c r="C7" s="5" t="n">
        <v>1889321</v>
      </c>
    </row>
    <row r="8">
      <c r="A8" s="4" t="inlineStr">
        <is>
          <t>Convertible 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t>
        </is>
      </c>
      <c r="B10" s="6" t="n">
        <v>1939548</v>
      </c>
      <c r="C10" s="6" t="n">
        <v>15969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H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6"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Notes Payable and Convertible Debentures (Details Narrative) - USD ($)</t>
        </is>
      </c>
      <c r="L1" s="2" t="inlineStr">
        <is>
          <t>1 Months Ended</t>
        </is>
      </c>
      <c r="N1" s="2" t="inlineStr">
        <is>
          <t>3 Months Ended</t>
        </is>
      </c>
      <c r="S1" s="2" t="inlineStr">
        <is>
          <t>6 Months Ended</t>
        </is>
      </c>
      <c r="V1" s="2" t="inlineStr">
        <is>
          <t>12 Months Ended</t>
        </is>
      </c>
    </row>
    <row r="2">
      <c r="B2" s="2" t="inlineStr">
        <is>
          <t>Sep. 21, 2023</t>
        </is>
      </c>
      <c r="C2" s="2" t="inlineStr">
        <is>
          <t>Aug. 11, 2023</t>
        </is>
      </c>
      <c r="D2" s="2" t="inlineStr">
        <is>
          <t>Jun. 12, 2023</t>
        </is>
      </c>
      <c r="E2" s="2" t="inlineStr">
        <is>
          <t>May 01, 2023</t>
        </is>
      </c>
      <c r="F2" s="2" t="inlineStr">
        <is>
          <t>Apr. 11, 2023</t>
        </is>
      </c>
      <c r="G2" s="2" t="inlineStr">
        <is>
          <t>Mar. 16, 2023</t>
        </is>
      </c>
      <c r="H2" s="2" t="inlineStr">
        <is>
          <t>Feb. 28, 2023</t>
        </is>
      </c>
      <c r="I2" s="2" t="inlineStr">
        <is>
          <t>Sep. 08, 2022</t>
        </is>
      </c>
      <c r="J2" s="2" t="inlineStr">
        <is>
          <t>Aug. 18, 2022</t>
        </is>
      </c>
      <c r="K2" s="2" t="inlineStr">
        <is>
          <t>Jul. 13, 2022</t>
        </is>
      </c>
      <c r="L2" s="2" t="inlineStr">
        <is>
          <t>Jul. 31, 2023</t>
        </is>
      </c>
      <c r="M2" s="2" t="inlineStr">
        <is>
          <t>Jan. 31, 2023</t>
        </is>
      </c>
      <c r="N2" s="2" t="inlineStr">
        <is>
          <t>Jun. 30, 2024</t>
        </is>
      </c>
      <c r="O2" s="2" t="inlineStr">
        <is>
          <t>Jun. 30, 2023</t>
        </is>
      </c>
      <c r="P2" s="2" t="inlineStr">
        <is>
          <t>Mar. 31, 2023</t>
        </is>
      </c>
      <c r="Q2" s="2" t="inlineStr">
        <is>
          <t>Dec. 31, 2022</t>
        </is>
      </c>
      <c r="R2" s="2" t="inlineStr">
        <is>
          <t>Sep. 30, 2022</t>
        </is>
      </c>
      <c r="S2" s="2" t="inlineStr">
        <is>
          <t>Jun. 30, 2024</t>
        </is>
      </c>
      <c r="T2" s="2" t="inlineStr">
        <is>
          <t>Jun. 30, 2023</t>
        </is>
      </c>
      <c r="U2" s="2" t="inlineStr">
        <is>
          <t>Jun. 30, 2022</t>
        </is>
      </c>
      <c r="V2" s="2" t="inlineStr">
        <is>
          <t>Dec. 31, 2023</t>
        </is>
      </c>
      <c r="W2" s="2" t="inlineStr">
        <is>
          <t>Dec. 31, 2022</t>
        </is>
      </c>
      <c r="X2" s="2" t="inlineStr">
        <is>
          <t>Dec. 31, 2021</t>
        </is>
      </c>
      <c r="Y2" s="2" t="inlineStr">
        <is>
          <t>Dec. 31, 2019</t>
        </is>
      </c>
      <c r="Z2" s="2" t="inlineStr">
        <is>
          <t>May 14, 2024</t>
        </is>
      </c>
      <c r="AA2" s="2" t="inlineStr">
        <is>
          <t>Apr. 02, 2024</t>
        </is>
      </c>
      <c r="AB2" s="2" t="inlineStr">
        <is>
          <t>Dec. 14, 2023</t>
        </is>
      </c>
      <c r="AC2" s="2" t="inlineStr">
        <is>
          <t>Nov. 20, 2023</t>
        </is>
      </c>
      <c r="AD2" s="2" t="inlineStr">
        <is>
          <t>Oct. 24, 2023</t>
        </is>
      </c>
      <c r="AE2" s="2" t="inlineStr">
        <is>
          <t>Jul. 21, 2023</t>
        </is>
      </c>
      <c r="AF2" s="2" t="inlineStr">
        <is>
          <t>Mar. 27, 2023</t>
        </is>
      </c>
      <c r="AG2" s="2" t="inlineStr">
        <is>
          <t>Oct. 20, 2021</t>
        </is>
      </c>
      <c r="A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Gain loss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345454</v>
      </c>
      <c r="P4" s="4" t="inlineStr">
        <is>
          <t xml:space="preserve"> </t>
        </is>
      </c>
      <c r="Q4" s="4" t="inlineStr">
        <is>
          <t xml:space="preserve"> </t>
        </is>
      </c>
      <c r="R4" s="4" t="inlineStr">
        <is>
          <t xml:space="preserve"> </t>
        </is>
      </c>
      <c r="S4" s="6" t="n">
        <v>0</v>
      </c>
      <c r="T4" s="6" t="n">
        <v>81413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Repayment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35770</v>
      </c>
      <c r="T5" s="5" t="n">
        <v>290746</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62000</v>
      </c>
      <c r="T6" s="5" t="n">
        <v>1561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mmon shares payabl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6333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ettlement of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6" t="n">
        <v>1289443</v>
      </c>
      <c r="P8" s="4" t="inlineStr">
        <is>
          <t xml:space="preserve"> </t>
        </is>
      </c>
      <c r="Q8" s="4" t="inlineStr">
        <is>
          <t xml:space="preserve"> </t>
        </is>
      </c>
      <c r="R8" s="4" t="inlineStr">
        <is>
          <t xml:space="preserve"> </t>
        </is>
      </c>
      <c r="S8" s="5" t="n">
        <v>0</v>
      </c>
      <c r="T8" s="6" t="n">
        <v>1681798</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L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Number of shar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2400000</v>
      </c>
      <c r="W11" s="4" t="inlineStr">
        <is>
          <t xml:space="preserve"> </t>
        </is>
      </c>
      <c r="X11" s="5" t="n">
        <v>2400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haring Services Global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Gain loss on extinguishment</t>
        </is>
      </c>
      <c r="B14" s="4" t="inlineStr">
        <is>
          <t xml:space="preserve"> </t>
        </is>
      </c>
      <c r="C14" s="4" t="inlineStr">
        <is>
          <t xml:space="preserve"> </t>
        </is>
      </c>
      <c r="D14" s="4" t="inlineStr">
        <is>
          <t xml:space="preserve"> </t>
        </is>
      </c>
      <c r="E14" s="6" t="n">
        <v>5577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78325</v>
      </c>
      <c r="O15" s="4" t="inlineStr">
        <is>
          <t xml:space="preserve"> </t>
        </is>
      </c>
      <c r="P15" s="4" t="inlineStr">
        <is>
          <t xml:space="preserve"> </t>
        </is>
      </c>
      <c r="Q15" s="4" t="inlineStr">
        <is>
          <t xml:space="preserve"> </t>
        </is>
      </c>
      <c r="R15" s="4" t="inlineStr">
        <is>
          <t xml:space="preserve"> </t>
        </is>
      </c>
      <c r="S15" s="5" t="n">
        <v>1278325</v>
      </c>
      <c r="T15" s="4" t="inlineStr">
        <is>
          <t xml:space="preserve"> </t>
        </is>
      </c>
      <c r="U15" s="4" t="inlineStr">
        <is>
          <t xml:space="preserve"> </t>
        </is>
      </c>
      <c r="V15" s="6" t="n">
        <v>140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4" t="inlineStr">
        <is>
          <t xml:space="preserve"> </t>
        </is>
      </c>
      <c r="Q16" s="4" t="inlineStr">
        <is>
          <t xml:space="preserve"> </t>
        </is>
      </c>
      <c r="R16" s="4" t="inlineStr">
        <is>
          <t xml:space="preserve"> </t>
        </is>
      </c>
      <c r="S16" s="5" t="n">
        <v>0</v>
      </c>
      <c r="T16" s="4" t="inlineStr">
        <is>
          <t xml:space="preserve"> </t>
        </is>
      </c>
      <c r="U16" s="4" t="inlineStr">
        <is>
          <t xml:space="preserve"> </t>
        </is>
      </c>
      <c r="V16" s="5" t="n">
        <v>165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Contingent payment</t>
        </is>
      </c>
      <c r="B17" s="4" t="inlineStr">
        <is>
          <t xml:space="preserve"> </t>
        </is>
      </c>
      <c r="C17" s="4" t="inlineStr">
        <is>
          <t xml:space="preserve"> </t>
        </is>
      </c>
      <c r="D17" s="4" t="inlineStr">
        <is>
          <t xml:space="preserve"> </t>
        </is>
      </c>
      <c r="E17" s="6" t="n">
        <v>22255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MC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Shares issued</t>
        </is>
      </c>
      <c r="B20" s="4" t="inlineStr">
        <is>
          <t xml:space="preserve"> </t>
        </is>
      </c>
      <c r="C20" s="4" t="inlineStr">
        <is>
          <t xml:space="preserve"> </t>
        </is>
      </c>
      <c r="D20" s="4" t="inlineStr">
        <is>
          <t xml:space="preserve"> </t>
        </is>
      </c>
      <c r="E20" s="5" t="n">
        <v>5121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Conversion per share</t>
        </is>
      </c>
      <c r="B21" s="4" t="inlineStr">
        <is>
          <t xml:space="preserve"> </t>
        </is>
      </c>
      <c r="C21" s="4" t="inlineStr">
        <is>
          <t xml:space="preserve"> </t>
        </is>
      </c>
      <c r="D21" s="4" t="inlineStr">
        <is>
          <t xml:space="preserve"> </t>
        </is>
      </c>
      <c r="E21" s="4" t="inlineStr">
        <is>
          <t xml:space="preserve"> </t>
        </is>
      </c>
      <c r="F21" s="8" t="n">
        <v>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Settlement of derivative liabilities</t>
        </is>
      </c>
      <c r="B22" s="4" t="inlineStr">
        <is>
          <t xml:space="preserve"> </t>
        </is>
      </c>
      <c r="C22" s="4" t="inlineStr">
        <is>
          <t xml:space="preserve"> </t>
        </is>
      </c>
      <c r="D22" s="4" t="inlineStr">
        <is>
          <t xml:space="preserve"> </t>
        </is>
      </c>
      <c r="E22" s="4" t="inlineStr">
        <is>
          <t xml:space="preserve"> </t>
        </is>
      </c>
      <c r="F22" s="6" t="n">
        <v>17136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Agree to issued common shares</t>
        </is>
      </c>
      <c r="B23" s="4" t="inlineStr">
        <is>
          <t xml:space="preserve"> </t>
        </is>
      </c>
      <c r="C23" s="4" t="inlineStr">
        <is>
          <t xml:space="preserve"> </t>
        </is>
      </c>
      <c r="D23" s="4" t="inlineStr">
        <is>
          <t xml:space="preserve"> </t>
        </is>
      </c>
      <c r="E23" s="5" t="n">
        <v>77399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Loss on extinguishment</t>
        </is>
      </c>
      <c r="B24" s="4" t="inlineStr">
        <is>
          <t xml:space="preserve"> </t>
        </is>
      </c>
      <c r="C24" s="4" t="inlineStr">
        <is>
          <t xml:space="preserve"> </t>
        </is>
      </c>
      <c r="D24" s="4" t="inlineStr">
        <is>
          <t xml:space="preserve"> </t>
        </is>
      </c>
      <c r="E24" s="6" t="n">
        <v>792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ommon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30987</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Three Len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375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tock issued new,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45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Unamortized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225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Four Len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6" t="n">
        <v>225000</v>
      </c>
    </row>
    <row r="34">
      <c r="A34" s="4" t="inlineStr">
        <is>
          <t>Issuances 2021 And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4" t="inlineStr">
        <is>
          <t xml:space="preserve"> </t>
        </is>
      </c>
      <c r="P36" s="4" t="inlineStr">
        <is>
          <t xml:space="preserve"> </t>
        </is>
      </c>
      <c r="Q36" s="4" t="inlineStr">
        <is>
          <t xml:space="preserve"> </t>
        </is>
      </c>
      <c r="R36" s="4" t="inlineStr">
        <is>
          <t xml:space="preserve"> </t>
        </is>
      </c>
      <c r="S36" s="5" t="n">
        <v>0</v>
      </c>
      <c r="T36" s="4" t="inlineStr">
        <is>
          <t xml:space="preserve"> </t>
        </is>
      </c>
      <c r="U36" s="4" t="inlineStr">
        <is>
          <t xml:space="preserve"> </t>
        </is>
      </c>
      <c r="V36" s="5" t="n">
        <v>275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0</v>
      </c>
      <c r="O37" s="4" t="inlineStr">
        <is>
          <t xml:space="preserve"> </t>
        </is>
      </c>
      <c r="P37" s="4" t="inlineStr">
        <is>
          <t xml:space="preserve"> </t>
        </is>
      </c>
      <c r="Q37" s="4" t="inlineStr">
        <is>
          <t xml:space="preserve"> </t>
        </is>
      </c>
      <c r="R37" s="4" t="inlineStr">
        <is>
          <t xml:space="preserve"> </t>
        </is>
      </c>
      <c r="S37" s="5" t="n">
        <v>0</v>
      </c>
      <c r="T37" s="4" t="inlineStr">
        <is>
          <t xml:space="preserve"> </t>
        </is>
      </c>
      <c r="U37" s="4" t="inlineStr">
        <is>
          <t xml:space="preserve"> </t>
        </is>
      </c>
      <c r="V37" s="5" t="n">
        <v>50819</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Gain loss on extinguish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18678</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Conversion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26676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onversion of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63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Promissory Notes [Member] |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6" t="n">
        <v>10000</v>
      </c>
      <c r="AH45" s="4" t="inlineStr">
        <is>
          <t xml:space="preserve"> </t>
        </is>
      </c>
    </row>
    <row r="46">
      <c r="A46" s="4" t="inlineStr">
        <is>
          <t>Debt conversion original debt amount</t>
        </is>
      </c>
      <c r="B46" s="4" t="inlineStr">
        <is>
          <t xml:space="preserve"> </t>
        </is>
      </c>
      <c r="C46" s="4" t="inlineStr">
        <is>
          <t xml:space="preserve"> </t>
        </is>
      </c>
      <c r="D46" s="6" t="n">
        <v>27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Debt conversion, shares issued</t>
        </is>
      </c>
      <c r="B47" s="4" t="inlineStr">
        <is>
          <t xml:space="preserve"> </t>
        </is>
      </c>
      <c r="C47" s="4" t="inlineStr">
        <is>
          <t xml:space="preserve"> </t>
        </is>
      </c>
      <c r="D47" s="5" t="n">
        <v>677712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Investor Promissory Note July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150000</v>
      </c>
      <c r="AF50" s="4" t="inlineStr">
        <is>
          <t xml:space="preserve"> </t>
        </is>
      </c>
      <c r="AG50" s="4" t="inlineStr">
        <is>
          <t xml:space="preserve"> </t>
        </is>
      </c>
      <c r="AH50" s="4" t="inlineStr">
        <is>
          <t xml:space="preserve"> </t>
        </is>
      </c>
    </row>
    <row r="51">
      <c r="A51" s="4" t="inlineStr">
        <is>
          <t>Unamortized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22600</v>
      </c>
      <c r="AF51" s="4" t="inlineStr">
        <is>
          <t xml:space="preserve"> </t>
        </is>
      </c>
      <c r="AG51" s="4" t="inlineStr">
        <is>
          <t xml:space="preserve"> </t>
        </is>
      </c>
      <c r="AH51" s="4" t="inlineStr">
        <is>
          <t xml:space="preserve"> </t>
        </is>
      </c>
    </row>
    <row r="52">
      <c r="A52" s="4" t="inlineStr">
        <is>
          <t>Accru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10" t="n">
        <v>0.13</v>
      </c>
      <c r="AF52" s="4" t="inlineStr">
        <is>
          <t xml:space="preserve"> </t>
        </is>
      </c>
      <c r="AG52" s="4" t="inlineStr">
        <is>
          <t xml:space="preserve"> </t>
        </is>
      </c>
      <c r="AH52" s="4" t="inlineStr">
        <is>
          <t xml:space="preserve"> </t>
        </is>
      </c>
    </row>
    <row r="53">
      <c r="A53" s="4" t="inlineStr">
        <is>
          <t>Investor Promissory Note Dec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107000</v>
      </c>
      <c r="AA55" s="6" t="n">
        <v>80000</v>
      </c>
      <c r="AB55" s="6" t="n">
        <v>75000</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Unamortized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9192</v>
      </c>
      <c r="AB56" s="6" t="n">
        <v>14600</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29279</v>
      </c>
      <c r="O57" s="4" t="inlineStr">
        <is>
          <t xml:space="preserve"> </t>
        </is>
      </c>
      <c r="P57" s="4" t="inlineStr">
        <is>
          <t xml:space="preserve"> </t>
        </is>
      </c>
      <c r="Q57" s="4" t="inlineStr">
        <is>
          <t xml:space="preserve"> </t>
        </is>
      </c>
      <c r="R57" s="4" t="inlineStr">
        <is>
          <t xml:space="preserve"> </t>
        </is>
      </c>
      <c r="S57" s="5" t="n">
        <v>229279</v>
      </c>
      <c r="T57" s="4" t="inlineStr">
        <is>
          <t xml:space="preserve"> </t>
        </is>
      </c>
      <c r="U57" s="4" t="inlineStr">
        <is>
          <t xml:space="preserve"> </t>
        </is>
      </c>
      <c r="V57" s="5" t="n">
        <v>160996</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4" t="inlineStr">
        <is>
          <t xml:space="preserve"> </t>
        </is>
      </c>
      <c r="P58" s="4" t="inlineStr">
        <is>
          <t xml:space="preserve"> </t>
        </is>
      </c>
      <c r="Q58" s="4" t="inlineStr">
        <is>
          <t xml:space="preserve"> </t>
        </is>
      </c>
      <c r="R58" s="4" t="inlineStr">
        <is>
          <t xml:space="preserve"> </t>
        </is>
      </c>
      <c r="S58" s="5" t="n">
        <v>0</v>
      </c>
      <c r="T58" s="4" t="inlineStr">
        <is>
          <t xml:space="preserve"> </t>
        </is>
      </c>
      <c r="U58" s="4" t="inlineStr">
        <is>
          <t xml:space="preserve"> </t>
        </is>
      </c>
      <c r="V58" s="5" t="n">
        <v>966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Repayment of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2657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Two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450000</v>
      </c>
      <c r="AD62" s="6" t="n">
        <v>450000</v>
      </c>
      <c r="AE62" s="4" t="inlineStr">
        <is>
          <t xml:space="preserve"> </t>
        </is>
      </c>
      <c r="AF62" s="4" t="inlineStr">
        <is>
          <t xml:space="preserve"> </t>
        </is>
      </c>
      <c r="AG62" s="4" t="inlineStr">
        <is>
          <t xml:space="preserve"> </t>
        </is>
      </c>
      <c r="AH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450000</v>
      </c>
      <c r="O63" s="4" t="inlineStr">
        <is>
          <t xml:space="preserve"> </t>
        </is>
      </c>
      <c r="P63" s="4" t="inlineStr">
        <is>
          <t xml:space="preserve"> </t>
        </is>
      </c>
      <c r="Q63" s="4" t="inlineStr">
        <is>
          <t xml:space="preserve"> </t>
        </is>
      </c>
      <c r="R63" s="4" t="inlineStr">
        <is>
          <t xml:space="preserve"> </t>
        </is>
      </c>
      <c r="S63" s="5" t="n">
        <v>450000</v>
      </c>
      <c r="T63" s="4" t="inlineStr">
        <is>
          <t xml:space="preserve"> </t>
        </is>
      </c>
      <c r="U63" s="4" t="inlineStr">
        <is>
          <t xml:space="preserve"> </t>
        </is>
      </c>
      <c r="V63" s="5" t="n">
        <v>45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35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Accru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0" t="n">
        <v>0.12</v>
      </c>
      <c r="AD65" s="10" t="n">
        <v>0.12</v>
      </c>
      <c r="AE65" s="4" t="inlineStr">
        <is>
          <t xml:space="preserve"> </t>
        </is>
      </c>
      <c r="AF65" s="4" t="inlineStr">
        <is>
          <t xml:space="preserve"> </t>
        </is>
      </c>
      <c r="AG65" s="4" t="inlineStr">
        <is>
          <t xml:space="preserve"> </t>
        </is>
      </c>
      <c r="AH65" s="4" t="inlineStr">
        <is>
          <t xml:space="preserve"> </t>
        </is>
      </c>
    </row>
    <row r="66">
      <c r="A66" s="4" t="inlineStr">
        <is>
          <t>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786089</v>
      </c>
      <c r="O68" s="4" t="inlineStr">
        <is>
          <t xml:space="preserve"> </t>
        </is>
      </c>
      <c r="P68" s="4" t="inlineStr">
        <is>
          <t xml:space="preserve"> </t>
        </is>
      </c>
      <c r="Q68" s="4" t="inlineStr">
        <is>
          <t xml:space="preserve"> </t>
        </is>
      </c>
      <c r="R68" s="4" t="inlineStr">
        <is>
          <t xml:space="preserve"> </t>
        </is>
      </c>
      <c r="S68" s="5" t="n">
        <v>1786089</v>
      </c>
      <c r="T68" s="4" t="inlineStr">
        <is>
          <t xml:space="preserve"> </t>
        </is>
      </c>
      <c r="U68" s="4" t="inlineStr">
        <is>
          <t xml:space="preserve"> </t>
        </is>
      </c>
      <c r="V68" s="5" t="n">
        <v>1889321</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Notes payable, 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881448</v>
      </c>
      <c r="O69" s="4" t="inlineStr">
        <is>
          <t xml:space="preserve"> </t>
        </is>
      </c>
      <c r="P69" s="4" t="inlineStr">
        <is>
          <t xml:space="preserve"> </t>
        </is>
      </c>
      <c r="Q69" s="4" t="inlineStr">
        <is>
          <t xml:space="preserve"> </t>
        </is>
      </c>
      <c r="R69" s="4" t="inlineStr">
        <is>
          <t xml:space="preserve"> </t>
        </is>
      </c>
      <c r="S69" s="5" t="n">
        <v>1881448</v>
      </c>
      <c r="T69" s="4" t="inlineStr">
        <is>
          <t xml:space="preserve"> </t>
        </is>
      </c>
      <c r="U69" s="4" t="inlineStr">
        <is>
          <t xml:space="preserve"> </t>
        </is>
      </c>
      <c r="V69" s="5" t="n">
        <v>1889321</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Not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786089</v>
      </c>
      <c r="O70" s="4" t="inlineStr">
        <is>
          <t xml:space="preserve"> </t>
        </is>
      </c>
      <c r="P70" s="4" t="inlineStr">
        <is>
          <t xml:space="preserve"> </t>
        </is>
      </c>
      <c r="Q70" s="4" t="inlineStr">
        <is>
          <t xml:space="preserve"> </t>
        </is>
      </c>
      <c r="R70" s="4" t="inlineStr">
        <is>
          <t xml:space="preserve"> </t>
        </is>
      </c>
      <c r="S70" s="5" t="n">
        <v>1786089</v>
      </c>
      <c r="T70" s="4" t="inlineStr">
        <is>
          <t xml:space="preserve"> </t>
        </is>
      </c>
      <c r="U70" s="4" t="inlineStr">
        <is>
          <t xml:space="preserve"> </t>
        </is>
      </c>
      <c r="V70" s="5" t="n">
        <v>188932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Convertible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2423738</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Stock issued new,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54173</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001641</v>
      </c>
      <c r="O75" s="4" t="inlineStr">
        <is>
          <t xml:space="preserve"> </t>
        </is>
      </c>
      <c r="P75" s="4" t="inlineStr">
        <is>
          <t xml:space="preserve"> </t>
        </is>
      </c>
      <c r="Q75" s="4" t="inlineStr">
        <is>
          <t xml:space="preserve"> </t>
        </is>
      </c>
      <c r="R75" s="4" t="inlineStr">
        <is>
          <t xml:space="preserve"> </t>
        </is>
      </c>
      <c r="S75" s="5" t="n">
        <v>2001641</v>
      </c>
      <c r="T75" s="4" t="inlineStr">
        <is>
          <t xml:space="preserve"> </t>
        </is>
      </c>
      <c r="U75" s="4" t="inlineStr">
        <is>
          <t xml:space="preserve"> </t>
        </is>
      </c>
      <c r="V75" s="5" t="n">
        <v>906151</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nvertible Notes Payable [Member] | MCUS And Leoni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Convertible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00000</v>
      </c>
      <c r="R78" s="6" t="n">
        <v>40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Convertible Notes Payable 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Debt conversion,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4114816</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Debt converted, amount conve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798526</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Debt converted, interest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25473</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Not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482885</v>
      </c>
      <c r="R84" s="4" t="inlineStr">
        <is>
          <t xml:space="preserve"> </t>
        </is>
      </c>
      <c r="S84" s="4" t="inlineStr">
        <is>
          <t xml:space="preserve"> </t>
        </is>
      </c>
      <c r="T84" s="4" t="inlineStr">
        <is>
          <t xml:space="preserve"> </t>
        </is>
      </c>
      <c r="U84" s="4" t="inlineStr">
        <is>
          <t xml:space="preserve"> </t>
        </is>
      </c>
      <c r="V84" s="4" t="inlineStr">
        <is>
          <t xml:space="preserve"> </t>
        </is>
      </c>
      <c r="W84" s="5" t="n">
        <v>482885</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381259</v>
      </c>
      <c r="R85" s="4" t="inlineStr">
        <is>
          <t xml:space="preserve"> </t>
        </is>
      </c>
      <c r="S85" s="4" t="inlineStr">
        <is>
          <t xml:space="preserve"> </t>
        </is>
      </c>
      <c r="T85" s="4" t="inlineStr">
        <is>
          <t xml:space="preserve"> </t>
        </is>
      </c>
      <c r="U85" s="4" t="inlineStr">
        <is>
          <t xml:space="preserve"> </t>
        </is>
      </c>
      <c r="V85" s="4" t="inlineStr">
        <is>
          <t xml:space="preserve"> </t>
        </is>
      </c>
      <c r="W85" s="6" t="n">
        <v>381259</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Convertible Notes Payable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Increased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70833</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Convertible Notes Payable 2 [Member] |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Debt conversion,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8378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Convertible Notes Payable 2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Debt conversion,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7551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Leonite Fund 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Gain loss on extinguish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52429</v>
      </c>
      <c r="J97" s="4" t="inlineStr">
        <is>
          <t xml:space="preserve"> </t>
        </is>
      </c>
      <c r="K97" s="6" t="n">
        <v>955658</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Secured Convertible Promissory Note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Gain loss on extinguish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32142</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Debt conversion,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64815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Not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63768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6340591</v>
      </c>
      <c r="P103" s="4" t="inlineStr">
        <is>
          <t xml:space="preserve"> </t>
        </is>
      </c>
      <c r="Q103" s="4" t="inlineStr">
        <is>
          <t xml:space="preserve"> </t>
        </is>
      </c>
      <c r="R103" s="4" t="inlineStr">
        <is>
          <t xml:space="preserve"> </t>
        </is>
      </c>
      <c r="S103" s="4" t="inlineStr">
        <is>
          <t xml:space="preserve"> </t>
        </is>
      </c>
      <c r="T103" s="5" t="n">
        <v>6340591</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ommon shares payable,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573336</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Common shares payable</t>
        </is>
      </c>
      <c r="B105" s="5" t="n">
        <v>4307561</v>
      </c>
      <c r="C105" s="5" t="n">
        <v>25596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Convertible Promissory Note [Member] | Institutional Investor [Member] | Investment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6" t="n">
        <v>7000000</v>
      </c>
      <c r="AG108" s="4" t="inlineStr">
        <is>
          <t xml:space="preserve"> </t>
        </is>
      </c>
      <c r="AH108" s="4" t="inlineStr">
        <is>
          <t xml:space="preserve"> </t>
        </is>
      </c>
    </row>
    <row r="109">
      <c r="A109" s="4" t="inlineStr">
        <is>
          <t>Convertible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6" t="n">
        <v>7000000</v>
      </c>
      <c r="AG109" s="4" t="inlineStr">
        <is>
          <t xml:space="preserve"> </t>
        </is>
      </c>
      <c r="AH109" s="4" t="inlineStr">
        <is>
          <t xml:space="preserve"> </t>
        </is>
      </c>
    </row>
    <row r="110">
      <c r="A110" s="4" t="inlineStr">
        <is>
          <t>Original issue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10" t="n">
        <v>0.12</v>
      </c>
      <c r="AG110" s="4" t="inlineStr">
        <is>
          <t xml:space="preserve"> </t>
        </is>
      </c>
      <c r="AH110" s="4" t="inlineStr">
        <is>
          <t xml:space="preserve"> </t>
        </is>
      </c>
    </row>
    <row r="111">
      <c r="A111" s="4" t="inlineStr">
        <is>
          <t>Convertible Note 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Unamortized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Convertible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1773863</v>
      </c>
      <c r="O114" s="4" t="inlineStr">
        <is>
          <t xml:space="preserve"> </t>
        </is>
      </c>
      <c r="P114" s="4" t="inlineStr">
        <is>
          <t xml:space="preserve"> </t>
        </is>
      </c>
      <c r="Q114" s="4" t="inlineStr">
        <is>
          <t xml:space="preserve"> </t>
        </is>
      </c>
      <c r="R114" s="4" t="inlineStr">
        <is>
          <t xml:space="preserve"> </t>
        </is>
      </c>
      <c r="S114" s="5" t="n">
        <v>1773863</v>
      </c>
      <c r="T114" s="4" t="inlineStr">
        <is>
          <t xml:space="preserve"> </t>
        </is>
      </c>
      <c r="U114" s="4" t="inlineStr">
        <is>
          <t xml:space="preserve"> </t>
        </is>
      </c>
      <c r="V114" s="5" t="n">
        <v>1369182</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onvertible Note 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Unamortized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Convertible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27777</v>
      </c>
      <c r="O118" s="4" t="inlineStr">
        <is>
          <t xml:space="preserve"> </t>
        </is>
      </c>
      <c r="P118" s="4" t="inlineStr">
        <is>
          <t xml:space="preserve"> </t>
        </is>
      </c>
      <c r="Q118" s="4" t="inlineStr">
        <is>
          <t xml:space="preserve"> </t>
        </is>
      </c>
      <c r="R118" s="4" t="inlineStr">
        <is>
          <t xml:space="preserve"> </t>
        </is>
      </c>
      <c r="S118" s="6" t="n">
        <v>227777</v>
      </c>
      <c r="T118" s="4" t="inlineStr">
        <is>
          <t xml:space="preserve"> </t>
        </is>
      </c>
      <c r="U118" s="4" t="inlineStr">
        <is>
          <t xml:space="preserve"> </t>
        </is>
      </c>
      <c r="V118" s="5" t="n">
        <v>227778</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Convertible Note 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Unamortized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5" t="n">
        <v>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Convertible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Secured Royalty Participation Agree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Gain loss on extinguishment</t>
        </is>
      </c>
      <c r="B125" s="4" t="inlineStr">
        <is>
          <t xml:space="preserve"> </t>
        </is>
      </c>
      <c r="C125" s="4" t="inlineStr">
        <is>
          <t xml:space="preserve"> </t>
        </is>
      </c>
      <c r="D125" s="4" t="inlineStr">
        <is>
          <t xml:space="preserve"> </t>
        </is>
      </c>
      <c r="E125" s="4" t="inlineStr">
        <is>
          <t xml:space="preserve"> </t>
        </is>
      </c>
      <c r="F125" s="4" t="inlineStr">
        <is>
          <t xml:space="preserve"> </t>
        </is>
      </c>
      <c r="G125" s="6" t="n">
        <v>15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Extension Agreement [Member] | Convertible Notes Payable 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Stock issued new,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100000</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Second Extension Agreement [Member] | Convertible Notes Payable 1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Stock issued new,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sheetData>
  <mergeCells count="5">
    <mergeCell ref="A1:A2"/>
    <mergeCell ref="L1:M1"/>
    <mergeCell ref="N1:R1"/>
    <mergeCell ref="S1:U1"/>
    <mergeCell ref="V1:Y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rivative Liabilities (Details) - USD ($)</t>
        </is>
      </c>
      <c r="B1" s="2" t="inlineStr">
        <is>
          <t>12 Months Ended</t>
        </is>
      </c>
    </row>
    <row r="2">
      <c r="B2" s="2" t="inlineStr">
        <is>
          <t>Dec. 31, 2023</t>
        </is>
      </c>
      <c r="C2" s="2" t="inlineStr">
        <is>
          <t>Dec. 31, 2022</t>
        </is>
      </c>
      <c r="D2" s="2" t="inlineStr">
        <is>
          <t>Jun. 30, 2024</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iability beginning balance</t>
        </is>
      </c>
      <c r="B4" s="6" t="n">
        <v>2717633</v>
      </c>
      <c r="C4" s="6" t="n">
        <v>4224585</v>
      </c>
      <c r="D4" s="4" t="inlineStr">
        <is>
          <t xml:space="preserve"> </t>
        </is>
      </c>
    </row>
    <row r="5">
      <c r="A5" s="4" t="inlineStr">
        <is>
          <t>Change due to issuances</t>
        </is>
      </c>
      <c r="B5" s="5" t="n">
        <v>2512936</v>
      </c>
      <c r="C5" s="5" t="n">
        <v>5366289</v>
      </c>
      <c r="D5" s="4" t="inlineStr">
        <is>
          <t xml:space="preserve"> </t>
        </is>
      </c>
    </row>
    <row r="6">
      <c r="A6" s="4" t="inlineStr">
        <is>
          <t>Change due to redemptions</t>
        </is>
      </c>
      <c r="B6" s="5" t="n">
        <v>-3548771</v>
      </c>
      <c r="C6" s="5" t="n">
        <v>-10096512</v>
      </c>
      <c r="D6" s="4" t="inlineStr">
        <is>
          <t xml:space="preserve"> </t>
        </is>
      </c>
    </row>
    <row r="7">
      <c r="A7" s="4" t="inlineStr">
        <is>
          <t>Change in fair value</t>
        </is>
      </c>
      <c r="B7" s="5" t="n">
        <v>-1681798</v>
      </c>
      <c r="C7" s="5" t="n">
        <v>3223271</v>
      </c>
      <c r="D7" s="4" t="inlineStr">
        <is>
          <t xml:space="preserve"> </t>
        </is>
      </c>
    </row>
    <row r="8">
      <c r="A8" s="4" t="inlineStr">
        <is>
          <t>Derivative liability ending balance</t>
        </is>
      </c>
      <c r="B8" s="5" t="n">
        <v>0</v>
      </c>
      <c r="C8" s="5" t="n">
        <v>2717633</v>
      </c>
      <c r="D8" s="4" t="inlineStr">
        <is>
          <t xml:space="preserve"> </t>
        </is>
      </c>
    </row>
    <row r="9">
      <c r="A9" s="4" t="inlineStr">
        <is>
          <t>Derivative Liability, Current</t>
        </is>
      </c>
      <c r="B9" s="5" t="n">
        <v>0</v>
      </c>
      <c r="C9" s="5" t="n">
        <v>2717633</v>
      </c>
      <c r="D9" s="6" t="n">
        <v>0</v>
      </c>
    </row>
    <row r="10">
      <c r="A10" s="4" t="inlineStr">
        <is>
          <t>Convertible Note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liability beginning balance</t>
        </is>
      </c>
      <c r="B12" s="5" t="n">
        <v>2643794</v>
      </c>
      <c r="C12" s="5" t="n">
        <v>1252397</v>
      </c>
      <c r="D12" s="4" t="inlineStr">
        <is>
          <t xml:space="preserve"> </t>
        </is>
      </c>
    </row>
    <row r="13">
      <c r="A13" s="4" t="inlineStr">
        <is>
          <t>Change due to issuances</t>
        </is>
      </c>
      <c r="B13" s="5" t="n">
        <v>1279735</v>
      </c>
      <c r="C13" s="5" t="n">
        <v>3401528</v>
      </c>
      <c r="D13" s="4" t="inlineStr">
        <is>
          <t xml:space="preserve"> </t>
        </is>
      </c>
    </row>
    <row r="14">
      <c r="A14" s="4" t="inlineStr">
        <is>
          <t>Change due to redemptions</t>
        </is>
      </c>
      <c r="B14" s="5" t="n">
        <v>-2533464</v>
      </c>
      <c r="C14" s="5" t="n">
        <v>-2850311</v>
      </c>
      <c r="D14" s="4" t="inlineStr">
        <is>
          <t xml:space="preserve"> </t>
        </is>
      </c>
    </row>
    <row r="15">
      <c r="A15" s="4" t="inlineStr">
        <is>
          <t>Change in fair value</t>
        </is>
      </c>
      <c r="B15" s="5" t="n">
        <v>-1390065</v>
      </c>
      <c r="C15" s="5" t="n">
        <v>840180</v>
      </c>
      <c r="D15" s="4" t="inlineStr">
        <is>
          <t xml:space="preserve"> </t>
        </is>
      </c>
    </row>
    <row r="16">
      <c r="A16" s="4" t="inlineStr">
        <is>
          <t>Derivative liability ending balance</t>
        </is>
      </c>
      <c r="B16" s="5" t="n">
        <v>0</v>
      </c>
      <c r="C16" s="5" t="n">
        <v>2643794</v>
      </c>
      <c r="D16" s="4" t="inlineStr">
        <is>
          <t xml:space="preserve"> </t>
        </is>
      </c>
    </row>
    <row r="17">
      <c r="A17" s="4" t="inlineStr">
        <is>
          <t>Derivative Liability, Current</t>
        </is>
      </c>
      <c r="B17" s="5" t="n">
        <v>0</v>
      </c>
      <c r="C17" s="5" t="n">
        <v>2643794</v>
      </c>
      <c r="D17" s="5" t="n">
        <v>0</v>
      </c>
    </row>
    <row r="18">
      <c r="A18" s="4" t="inlineStr">
        <is>
          <t>Warrant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liability beginning balance</t>
        </is>
      </c>
      <c r="B20" s="5" t="n">
        <v>73839</v>
      </c>
      <c r="C20" s="5" t="n">
        <v>2972188</v>
      </c>
      <c r="D20" s="4" t="inlineStr">
        <is>
          <t xml:space="preserve"> </t>
        </is>
      </c>
    </row>
    <row r="21">
      <c r="A21" s="4" t="inlineStr">
        <is>
          <t>Change due to issuances</t>
        </is>
      </c>
      <c r="B21" s="5" t="n">
        <v>1233201</v>
      </c>
      <c r="C21" s="5" t="n">
        <v>1964761</v>
      </c>
      <c r="D21" s="4" t="inlineStr">
        <is>
          <t xml:space="preserve"> </t>
        </is>
      </c>
    </row>
    <row r="22">
      <c r="A22" s="4" t="inlineStr">
        <is>
          <t>Change due to redemptions</t>
        </is>
      </c>
      <c r="B22" s="5" t="n">
        <v>-1015307</v>
      </c>
      <c r="C22" s="5" t="n">
        <v>-7246201</v>
      </c>
      <c r="D22" s="4" t="inlineStr">
        <is>
          <t xml:space="preserve"> </t>
        </is>
      </c>
    </row>
    <row r="23">
      <c r="A23" s="4" t="inlineStr">
        <is>
          <t>Change in fair value</t>
        </is>
      </c>
      <c r="B23" s="5" t="n">
        <v>-291733</v>
      </c>
      <c r="C23" s="5" t="n">
        <v>2383091</v>
      </c>
      <c r="D23" s="4" t="inlineStr">
        <is>
          <t xml:space="preserve"> </t>
        </is>
      </c>
    </row>
    <row r="24">
      <c r="A24" s="4" t="inlineStr">
        <is>
          <t>Derivative liability ending balance</t>
        </is>
      </c>
      <c r="B24" s="5" t="n">
        <v>0</v>
      </c>
      <c r="C24" s="5" t="n">
        <v>73839</v>
      </c>
      <c r="D24" s="4" t="inlineStr">
        <is>
          <t xml:space="preserve"> </t>
        </is>
      </c>
    </row>
    <row r="25">
      <c r="A25" s="4" t="inlineStr">
        <is>
          <t>Derivative Liability, Current</t>
        </is>
      </c>
      <c r="B25" s="6" t="n">
        <v>0</v>
      </c>
      <c r="C25" s="6" t="n">
        <v>73839</v>
      </c>
      <c r="D25" s="4" t="inlineStr">
        <is>
          <t xml:space="preserve"> </t>
        </is>
      </c>
    </row>
    <row r="26">
      <c r="A26" s="4" t="inlineStr">
        <is>
          <t>Warrants [Member] | Convertible Notes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Liability, Current</t>
        </is>
      </c>
      <c r="B28" s="4" t="inlineStr">
        <is>
          <t xml:space="preserve"> </t>
        </is>
      </c>
      <c r="C28" s="4" t="inlineStr">
        <is>
          <t xml:space="preserve"> </t>
        </is>
      </c>
      <c r="D2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Derivative Liabilities (Details - Assumptions)</t>
        </is>
      </c>
      <c r="B1" s="2" t="inlineStr">
        <is>
          <t>12 Months Ended</t>
        </is>
      </c>
    </row>
    <row r="2">
      <c r="B2" s="2" t="inlineStr">
        <is>
          <t>Dec. 31, 2022</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9 - $10.85</t>
        </is>
      </c>
    </row>
    <row r="6">
      <c r="A6" s="4" t="inlineStr">
        <is>
          <t>Measurement Input, Expected Term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0 - 5.00</t>
        </is>
      </c>
    </row>
    <row r="9">
      <c r="A9" s="4" t="inlineStr">
        <is>
          <t>Measurement Input, Price Volatility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47.4% - 236%</t>
        </is>
      </c>
    </row>
    <row r="12">
      <c r="A12" s="4" t="inlineStr">
        <is>
          <t>Measurement Input, Risk Free Interest Rate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19% - 4.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25800</v>
      </c>
      <c r="C4" s="6" t="n">
        <v>1128126</v>
      </c>
      <c r="D4" s="6" t="n">
        <v>2708370</v>
      </c>
      <c r="E4" s="6" t="n">
        <v>2261467</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301374</v>
      </c>
      <c r="C6" s="5" t="n">
        <v>222900</v>
      </c>
      <c r="D6" s="5" t="n">
        <v>613265</v>
      </c>
      <c r="E6" s="5" t="n">
        <v>454717</v>
      </c>
    </row>
    <row r="7">
      <c r="A7" s="4" t="inlineStr">
        <is>
          <t>Freight-in</t>
        </is>
      </c>
      <c r="B7" s="5" t="n">
        <v>30803</v>
      </c>
      <c r="C7" s="5" t="n">
        <v>23282</v>
      </c>
      <c r="D7" s="5" t="n">
        <v>64281</v>
      </c>
      <c r="E7" s="5" t="n">
        <v>36282</v>
      </c>
    </row>
    <row r="8">
      <c r="A8" s="4" t="inlineStr">
        <is>
          <t>TOTAL COST OF GOODS SOLD</t>
        </is>
      </c>
      <c r="B8" s="5" t="n">
        <v>332177</v>
      </c>
      <c r="C8" s="5" t="n">
        <v>246182</v>
      </c>
      <c r="D8" s="5" t="n">
        <v>677546</v>
      </c>
      <c r="E8" s="5" t="n">
        <v>490999</v>
      </c>
    </row>
    <row r="9">
      <c r="A9" s="4" t="inlineStr">
        <is>
          <t>GROSS PROFIT</t>
        </is>
      </c>
      <c r="B9" s="5" t="n">
        <v>993623</v>
      </c>
      <c r="C9" s="5" t="n">
        <v>881944</v>
      </c>
      <c r="D9" s="5" t="n">
        <v>2030824</v>
      </c>
      <c r="E9" s="5" t="n">
        <v>177046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ommissions</t>
        </is>
      </c>
      <c r="B11" s="5" t="n">
        <v>254024</v>
      </c>
      <c r="C11" s="5" t="n">
        <v>113521</v>
      </c>
      <c r="D11" s="5" t="n">
        <v>579166</v>
      </c>
      <c r="E11" s="5" t="n">
        <v>421608</v>
      </c>
    </row>
    <row r="12">
      <c r="A12" s="4" t="inlineStr">
        <is>
          <t>Selling and marketing</t>
        </is>
      </c>
      <c r="B12" s="5" t="n">
        <v>87205</v>
      </c>
      <c r="C12" s="5" t="n">
        <v>134592</v>
      </c>
      <c r="D12" s="5" t="n">
        <v>190460</v>
      </c>
      <c r="E12" s="5" t="n">
        <v>267979</v>
      </c>
    </row>
    <row r="13">
      <c r="A13" s="4" t="inlineStr">
        <is>
          <t>General and administrative</t>
        </is>
      </c>
      <c r="B13" s="5" t="n">
        <v>1344703</v>
      </c>
      <c r="C13" s="5" t="n">
        <v>1601251</v>
      </c>
      <c r="D13" s="5" t="n">
        <v>2964318</v>
      </c>
      <c r="E13" s="5" t="n">
        <v>3285511</v>
      </c>
    </row>
    <row r="14">
      <c r="A14" s="4" t="inlineStr">
        <is>
          <t>Research and development</t>
        </is>
      </c>
      <c r="B14" s="5" t="n">
        <v>0</v>
      </c>
      <c r="C14" s="5" t="n">
        <v>177</v>
      </c>
      <c r="D14" s="5" t="n">
        <v>0</v>
      </c>
      <c r="E14" s="5" t="n">
        <v>13977</v>
      </c>
    </row>
    <row r="15">
      <c r="A15" s="4" t="inlineStr">
        <is>
          <t>TOTAL OPERATING EXPENSES</t>
        </is>
      </c>
      <c r="B15" s="5" t="n">
        <v>1685932</v>
      </c>
      <c r="C15" s="5" t="n">
        <v>1849541</v>
      </c>
      <c r="D15" s="5" t="n">
        <v>3733944</v>
      </c>
      <c r="E15" s="5" t="n">
        <v>3989075</v>
      </c>
    </row>
    <row r="16">
      <c r="A16" s="4" t="inlineStr">
        <is>
          <t>OPERATING LOSS</t>
        </is>
      </c>
      <c r="B16" s="5" t="n">
        <v>-692309</v>
      </c>
      <c r="C16" s="5" t="n">
        <v>-967597</v>
      </c>
      <c r="D16" s="5" t="n">
        <v>-1703120</v>
      </c>
      <c r="E16" s="5" t="n">
        <v>-221860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Change in fair value of derivative liability</t>
        </is>
      </c>
      <c r="B18" s="5" t="n">
        <v>0</v>
      </c>
      <c r="C18" s="5" t="n">
        <v>1289443</v>
      </c>
      <c r="D18" s="5" t="n">
        <v>0</v>
      </c>
      <c r="E18" s="5" t="n">
        <v>1681798</v>
      </c>
    </row>
    <row r="19">
      <c r="A19" s="4" t="inlineStr">
        <is>
          <t>Interest expense</t>
        </is>
      </c>
      <c r="B19" s="5" t="n">
        <v>-117364</v>
      </c>
      <c r="C19" s="5" t="n">
        <v>-2016314</v>
      </c>
      <c r="D19" s="5" t="n">
        <v>-548323</v>
      </c>
      <c r="E19" s="5" t="n">
        <v>-3897480</v>
      </c>
    </row>
    <row r="20">
      <c r="A20" s="4" t="inlineStr">
        <is>
          <t>Other income and expenses, net</t>
        </is>
      </c>
      <c r="B20" s="5" t="n">
        <v>25586</v>
      </c>
      <c r="C20" s="5" t="n">
        <v>147</v>
      </c>
      <c r="D20" s="5" t="n">
        <v>46727</v>
      </c>
      <c r="E20" s="5" t="n">
        <v>-1101</v>
      </c>
    </row>
    <row r="21">
      <c r="A21" s="4" t="inlineStr">
        <is>
          <t>Gain on settlement of derivative liabilities</t>
        </is>
      </c>
      <c r="B21" s="5" t="n">
        <v>0</v>
      </c>
      <c r="C21" s="5" t="n">
        <v>1059839</v>
      </c>
      <c r="D21" s="5" t="n">
        <v>0</v>
      </c>
      <c r="E21" s="5" t="n">
        <v>1059839</v>
      </c>
    </row>
    <row r="22">
      <c r="A22" s="4" t="inlineStr">
        <is>
          <t>Gain (loss) on extinguishment of debt</t>
        </is>
      </c>
      <c r="B22" s="5" t="n">
        <v>0</v>
      </c>
      <c r="C22" s="5" t="n">
        <v>345454</v>
      </c>
      <c r="D22" s="5" t="n">
        <v>0</v>
      </c>
      <c r="E22" s="5" t="n">
        <v>814132</v>
      </c>
    </row>
    <row r="23">
      <c r="A23" s="4" t="inlineStr">
        <is>
          <t>TOTAL OTHER INCOME (EXPENSE)</t>
        </is>
      </c>
      <c r="B23" s="5" t="n">
        <v>-91778</v>
      </c>
      <c r="C23" s="5" t="n">
        <v>678569</v>
      </c>
      <c r="D23" s="5" t="n">
        <v>-501596</v>
      </c>
      <c r="E23" s="5" t="n">
        <v>-342812</v>
      </c>
    </row>
    <row r="24">
      <c r="A24" s="4" t="inlineStr">
        <is>
          <t>INCOME (LOSS) BEFORE INCOME TAXES</t>
        </is>
      </c>
      <c r="B24" s="5" t="n">
        <v>-784087</v>
      </c>
      <c r="C24" s="5" t="n">
        <v>-289028</v>
      </c>
      <c r="D24" s="5" t="n">
        <v>-2204716</v>
      </c>
      <c r="E24" s="5" t="n">
        <v>-2561419</v>
      </c>
    </row>
    <row r="25">
      <c r="A25" s="4" t="inlineStr">
        <is>
          <t>PROVISION FOR INCOME TAXES</t>
        </is>
      </c>
      <c r="B25" s="5" t="n">
        <v>0</v>
      </c>
      <c r="C25" s="5" t="n">
        <v>-1888</v>
      </c>
      <c r="D25" s="5" t="n">
        <v>0</v>
      </c>
      <c r="E25" s="5" t="n">
        <v>33529</v>
      </c>
    </row>
    <row r="26">
      <c r="A26" s="4" t="inlineStr">
        <is>
          <t>NET LOSS</t>
        </is>
      </c>
      <c r="B26" s="5" t="n">
        <v>-784087</v>
      </c>
      <c r="C26" s="5" t="n">
        <v>-290916</v>
      </c>
      <c r="D26" s="5" t="n">
        <v>-2204716</v>
      </c>
      <c r="E26" s="5" t="n">
        <v>-2527890</v>
      </c>
    </row>
    <row r="27">
      <c r="A27" s="4" t="inlineStr">
        <is>
          <t>NET LOSS ATTRIBUTABLE TO NONCONTROLLING INTERESTS</t>
        </is>
      </c>
      <c r="B27" s="5" t="n">
        <v>69</v>
      </c>
      <c r="C27" s="5" t="n">
        <v>-3997</v>
      </c>
      <c r="D27" s="5" t="n">
        <v>-2210</v>
      </c>
      <c r="E27" s="5" t="n">
        <v>-4241</v>
      </c>
    </row>
    <row r="28">
      <c r="A28" s="4" t="inlineStr">
        <is>
          <t>Net loss</t>
        </is>
      </c>
      <c r="B28" s="6" t="n">
        <v>-784156</v>
      </c>
      <c r="C28" s="6" t="n">
        <v>-286919</v>
      </c>
      <c r="D28" s="6" t="n">
        <v>-2202506</v>
      </c>
      <c r="E28" s="6" t="n">
        <v>-2523649</v>
      </c>
    </row>
    <row r="29">
      <c r="A29" s="3" t="inlineStr">
        <is>
          <t>Net loss per common share</t>
        </is>
      </c>
      <c r="B29" s="4" t="inlineStr">
        <is>
          <t xml:space="preserve"> </t>
        </is>
      </c>
      <c r="C29" s="4" t="inlineStr">
        <is>
          <t xml:space="preserve"> </t>
        </is>
      </c>
      <c r="D29" s="4" t="inlineStr">
        <is>
          <t xml:space="preserve"> </t>
        </is>
      </c>
      <c r="E29" s="4" t="inlineStr">
        <is>
          <t xml:space="preserve"> </t>
        </is>
      </c>
    </row>
    <row r="30">
      <c r="A30" s="4" t="inlineStr">
        <is>
          <t>Basic</t>
        </is>
      </c>
      <c r="B30" s="8" t="n">
        <v>-0.01</v>
      </c>
      <c r="C30" s="6" t="n">
        <v>0</v>
      </c>
      <c r="D30" s="8" t="n">
        <v>-0.02</v>
      </c>
      <c r="E30" s="8" t="n">
        <v>-0.04</v>
      </c>
    </row>
    <row r="31">
      <c r="A31" s="4" t="inlineStr">
        <is>
          <t>Diluted</t>
        </is>
      </c>
      <c r="B31" s="8" t="n">
        <v>-0.01</v>
      </c>
      <c r="C31" s="6" t="n">
        <v>0</v>
      </c>
      <c r="D31" s="8" t="n">
        <v>-0.02</v>
      </c>
      <c r="E31" s="8" t="n">
        <v>-0.04</v>
      </c>
    </row>
    <row r="32">
      <c r="A32" s="3" t="inlineStr">
        <is>
          <t>Shares used to compute loss per share</t>
        </is>
      </c>
      <c r="B32" s="4" t="inlineStr">
        <is>
          <t xml:space="preserve"> </t>
        </is>
      </c>
      <c r="C32" s="4" t="inlineStr">
        <is>
          <t xml:space="preserve"> </t>
        </is>
      </c>
      <c r="D32" s="4" t="inlineStr">
        <is>
          <t xml:space="preserve"> </t>
        </is>
      </c>
      <c r="E32" s="4" t="inlineStr">
        <is>
          <t xml:space="preserve"> </t>
        </is>
      </c>
    </row>
    <row r="33">
      <c r="A33" s="4" t="inlineStr">
        <is>
          <t>Basic</t>
        </is>
      </c>
      <c r="B33" s="5" t="n">
        <v>116754047</v>
      </c>
      <c r="C33" s="5" t="n">
        <v>91773957</v>
      </c>
      <c r="D33" s="5" t="n">
        <v>111601232</v>
      </c>
      <c r="E33" s="5" t="n">
        <v>64705203</v>
      </c>
    </row>
    <row r="34">
      <c r="A34" s="4" t="inlineStr">
        <is>
          <t>Diluted</t>
        </is>
      </c>
      <c r="B34" s="5" t="n">
        <v>116754047</v>
      </c>
      <c r="C34" s="5" t="n">
        <v>91773957</v>
      </c>
      <c r="D34" s="5" t="n">
        <v>111601232</v>
      </c>
      <c r="E34" s="5" t="n">
        <v>64705203</v>
      </c>
    </row>
    <row r="35">
      <c r="A35" s="3" t="inlineStr">
        <is>
          <t>Comprehensive loss</t>
        </is>
      </c>
      <c r="B35" s="4" t="inlineStr">
        <is>
          <t xml:space="preserve"> </t>
        </is>
      </c>
      <c r="C35" s="4" t="inlineStr">
        <is>
          <t xml:space="preserve"> </t>
        </is>
      </c>
      <c r="D35" s="4" t="inlineStr">
        <is>
          <t xml:space="preserve"> </t>
        </is>
      </c>
      <c r="E35" s="4" t="inlineStr">
        <is>
          <t xml:space="preserve"> </t>
        </is>
      </c>
    </row>
    <row r="36">
      <c r="A36" s="4" t="inlineStr">
        <is>
          <t>Change in foreign currency translation adjustments</t>
        </is>
      </c>
      <c r="B36" s="6" t="n">
        <v>144904</v>
      </c>
      <c r="C36" s="6" t="n">
        <v>23222</v>
      </c>
      <c r="D36" s="6" t="n">
        <v>-764471</v>
      </c>
      <c r="E36" s="6" t="n">
        <v>10092</v>
      </c>
    </row>
    <row r="37">
      <c r="A37" s="4" t="inlineStr">
        <is>
          <t>Comprehensive loss available to common stockholders</t>
        </is>
      </c>
      <c r="B37" s="6" t="n">
        <v>-639252</v>
      </c>
      <c r="C37" s="6" t="n">
        <v>-263697</v>
      </c>
      <c r="D37" s="6" t="n">
        <v>-2966977</v>
      </c>
      <c r="E37" s="6" t="n">
        <v>-2513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inancing Arrangement - Factoring Liability (Details Narrative) - USD ($)</t>
        </is>
      </c>
      <c r="B1" s="2" t="inlineStr">
        <is>
          <t>6 Months Ended</t>
        </is>
      </c>
      <c r="C1" s="2" t="inlineStr">
        <is>
          <t>12 Months Ended</t>
        </is>
      </c>
    </row>
    <row r="2">
      <c r="B2" s="2" t="inlineStr">
        <is>
          <t>Jun. 30, 2024</t>
        </is>
      </c>
      <c r="C2" s="2" t="inlineStr">
        <is>
          <t>Dec. 31, 2023</t>
        </is>
      </c>
    </row>
    <row r="3">
      <c r="A3" s="3" t="inlineStr">
        <is>
          <t>Financing Arrangement - Factoring Liability</t>
        </is>
      </c>
      <c r="B3" s="4" t="inlineStr">
        <is>
          <t xml:space="preserve"> </t>
        </is>
      </c>
      <c r="C3" s="4" t="inlineStr">
        <is>
          <t xml:space="preserve"> </t>
        </is>
      </c>
    </row>
    <row r="4">
      <c r="A4" s="4" t="inlineStr">
        <is>
          <t>Proceeds from factoring liabilities</t>
        </is>
      </c>
      <c r="B4" s="6" t="n">
        <v>803500</v>
      </c>
      <c r="C4" s="6" t="n">
        <v>382286</v>
      </c>
    </row>
    <row r="5">
      <c r="A5" s="4" t="inlineStr">
        <is>
          <t>Cash received</t>
        </is>
      </c>
      <c r="B5" s="5" t="n">
        <v>618794</v>
      </c>
      <c r="C5" s="5" t="n">
        <v>317111</v>
      </c>
    </row>
    <row r="6">
      <c r="A6" s="4" t="inlineStr">
        <is>
          <t>[custom:FactoringLiabilityGross-0]</t>
        </is>
      </c>
      <c r="B6" s="6" t="n">
        <v>391379</v>
      </c>
      <c r="C6" s="4" t="inlineStr">
        <is>
          <t xml:space="preserve"> </t>
        </is>
      </c>
    </row>
    <row r="7">
      <c r="A7" s="4" t="inlineStr">
        <is>
          <t>[custom:FactoringLiabilityDiscount-0]</t>
        </is>
      </c>
      <c r="B7" s="4" t="inlineStr">
        <is>
          <t xml:space="preserve"> </t>
        </is>
      </c>
      <c r="C7" s="6" t="n">
        <v>1439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6" customWidth="1" min="20" max="20"/>
    <col width="14" customWidth="1" min="21" max="21"/>
    <col width="13" customWidth="1" min="22" max="22"/>
  </cols>
  <sheetData>
    <row r="1">
      <c r="A1" s="1" t="inlineStr">
        <is>
          <t>Stockholders’ Deficit (Details Narrative) - USD ($)</t>
        </is>
      </c>
      <c r="N1" s="2" t="inlineStr">
        <is>
          <t>3 Months Ended</t>
        </is>
      </c>
      <c r="R1" s="2" t="inlineStr">
        <is>
          <t>6 Months Ended</t>
        </is>
      </c>
      <c r="T1" s="2" t="inlineStr">
        <is>
          <t>12 Months Ended</t>
        </is>
      </c>
    </row>
    <row r="2">
      <c r="B2" s="2" t="inlineStr">
        <is>
          <t>Apr. 02, 2024</t>
        </is>
      </c>
      <c r="C2" s="2" t="inlineStr">
        <is>
          <t>Mar. 19, 2024</t>
        </is>
      </c>
      <c r="D2" s="2" t="inlineStr">
        <is>
          <t>Sep. 21, 2023</t>
        </is>
      </c>
      <c r="E2" s="2" t="inlineStr">
        <is>
          <t>Aug. 11, 2023</t>
        </is>
      </c>
      <c r="F2" s="2" t="inlineStr">
        <is>
          <t>Aug. 08, 2023</t>
        </is>
      </c>
      <c r="G2" s="2" t="inlineStr">
        <is>
          <t>Jun. 21, 2023</t>
        </is>
      </c>
      <c r="H2" s="2" t="inlineStr">
        <is>
          <t>Jun. 12, 2023</t>
        </is>
      </c>
      <c r="I2" s="2" t="inlineStr">
        <is>
          <t>Jun. 07, 2023</t>
        </is>
      </c>
      <c r="J2" s="2" t="inlineStr">
        <is>
          <t>May 01, 2023</t>
        </is>
      </c>
      <c r="K2" s="2" t="inlineStr">
        <is>
          <t>Apr. 26, 2023</t>
        </is>
      </c>
      <c r="L2" s="2" t="inlineStr">
        <is>
          <t>Jan. 23, 2023</t>
        </is>
      </c>
      <c r="M2" s="2" t="inlineStr">
        <is>
          <t>Jan. 13, 2023</t>
        </is>
      </c>
      <c r="N2" s="2" t="inlineStr">
        <is>
          <t>Jun. 30, 2024</t>
        </is>
      </c>
      <c r="O2" s="2" t="inlineStr">
        <is>
          <t>Mar. 31, 2024</t>
        </is>
      </c>
      <c r="P2" s="2" t="inlineStr">
        <is>
          <t>Jun. 30, 2023</t>
        </is>
      </c>
      <c r="Q2" s="2" t="inlineStr">
        <is>
          <t>Mar. 31, 2023</t>
        </is>
      </c>
      <c r="R2" s="2" t="inlineStr">
        <is>
          <t>Jun. 30, 2024</t>
        </is>
      </c>
      <c r="S2" s="2" t="inlineStr">
        <is>
          <t>Jun. 30, 2023</t>
        </is>
      </c>
      <c r="T2" s="2" t="inlineStr">
        <is>
          <t>Dec. 31, 2023</t>
        </is>
      </c>
      <c r="U2" s="2" t="inlineStr">
        <is>
          <t>Dec. 31, 2021</t>
        </is>
      </c>
      <c r="V2" s="2" t="inlineStr">
        <is>
          <t>May 0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0000</v>
      </c>
      <c r="O4" s="4" t="inlineStr">
        <is>
          <t xml:space="preserve"> </t>
        </is>
      </c>
      <c r="P4" s="4" t="inlineStr">
        <is>
          <t xml:space="preserve"> </t>
        </is>
      </c>
      <c r="Q4" s="4" t="inlineStr">
        <is>
          <t xml:space="preserve"> </t>
        </is>
      </c>
      <c r="R4" s="5" t="n">
        <v>200000000</v>
      </c>
      <c r="S4" s="4" t="inlineStr">
        <is>
          <t xml:space="preserve"> </t>
        </is>
      </c>
      <c r="T4" s="5" t="n">
        <v>200000000</v>
      </c>
      <c r="U4" s="4" t="inlineStr">
        <is>
          <t xml:space="preserve"> </t>
        </is>
      </c>
      <c r="V4" s="5" t="n">
        <v>400000000</v>
      </c>
    </row>
    <row r="5">
      <c r="A5" s="4" t="inlineStr">
        <is>
          <t>Number of 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5956</v>
      </c>
      <c r="O5" s="6" t="n">
        <v>553418</v>
      </c>
      <c r="P5" s="6" t="n">
        <v>45956</v>
      </c>
      <c r="Q5" s="6" t="n">
        <v>65354</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31196</v>
      </c>
      <c r="S6" s="6" t="n">
        <v>217723</v>
      </c>
      <c r="T6" s="4" t="inlineStr">
        <is>
          <t xml:space="preserve"> </t>
        </is>
      </c>
      <c r="U6" s="4" t="inlineStr">
        <is>
          <t xml:space="preserve"> </t>
        </is>
      </c>
      <c r="V6" s="4" t="inlineStr">
        <is>
          <t xml:space="preserve"> </t>
        </is>
      </c>
    </row>
    <row r="7">
      <c r="A7" s="4" t="inlineStr">
        <is>
          <t>Stock issued for compensa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0665</v>
      </c>
      <c r="O7" s="6" t="n">
        <v>109463</v>
      </c>
      <c r="P7" s="5" t="n">
        <v>110666</v>
      </c>
      <c r="Q7" s="6" t="n">
        <v>10826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oss on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6" t="n">
        <v>345454</v>
      </c>
      <c r="Q8" s="4" t="inlineStr">
        <is>
          <t xml:space="preserve"> </t>
        </is>
      </c>
      <c r="R8" s="6" t="n">
        <v>0</v>
      </c>
      <c r="S8" s="6" t="n">
        <v>814132</v>
      </c>
      <c r="T8" s="4" t="inlineStr">
        <is>
          <t xml:space="preserve"> </t>
        </is>
      </c>
      <c r="U8" s="4" t="inlineStr">
        <is>
          <t xml:space="preserve"> </t>
        </is>
      </c>
      <c r="V8" s="4" t="inlineStr">
        <is>
          <t xml:space="preserve"> </t>
        </is>
      </c>
    </row>
    <row r="9">
      <c r="A9" s="4" t="inlineStr">
        <is>
          <t>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conversion shares issued, shares</t>
        </is>
      </c>
      <c r="B11" s="4" t="inlineStr">
        <is>
          <t xml:space="preserve"> </t>
        </is>
      </c>
      <c r="C11" s="4" t="inlineStr">
        <is>
          <t xml:space="preserve"> </t>
        </is>
      </c>
      <c r="D11" s="5" t="n">
        <v>4307561</v>
      </c>
      <c r="E11" s="5" t="n">
        <v>3814418</v>
      </c>
      <c r="F11" s="5" t="n">
        <v>3814418</v>
      </c>
      <c r="G11" s="5" t="n">
        <v>5120200</v>
      </c>
      <c r="H11" s="5" t="n">
        <v>5522303</v>
      </c>
      <c r="I11" s="5" t="n">
        <v>6340591</v>
      </c>
      <c r="J11" s="5" t="n">
        <v>5120200</v>
      </c>
      <c r="K11" s="5" t="n">
        <v>6340591</v>
      </c>
      <c r="L11" s="5" t="n">
        <v>2666763</v>
      </c>
      <c r="M11" s="5" t="n">
        <v>26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conversion, shares values</t>
        </is>
      </c>
      <c r="B12" s="4" t="inlineStr">
        <is>
          <t xml:space="preserve"> </t>
        </is>
      </c>
      <c r="C12" s="4" t="inlineStr">
        <is>
          <t xml:space="preserve"> </t>
        </is>
      </c>
      <c r="D12" s="6" t="n">
        <v>573336</v>
      </c>
      <c r="E12" s="6" t="n">
        <v>190721</v>
      </c>
      <c r="F12" s="6" t="n">
        <v>190721</v>
      </c>
      <c r="G12" s="6" t="n">
        <v>250889</v>
      </c>
      <c r="H12" s="6" t="n">
        <v>276115</v>
      </c>
      <c r="I12" s="6" t="n">
        <v>843933</v>
      </c>
      <c r="J12" s="6" t="n">
        <v>250889</v>
      </c>
      <c r="K12" s="6" t="n">
        <v>843933</v>
      </c>
      <c r="L12" s="6" t="n">
        <v>133000</v>
      </c>
      <c r="M12" s="6" t="n">
        <v>13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ss on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6" t="n">
        <v>79212</v>
      </c>
      <c r="H13" s="6" t="n">
        <v>5516</v>
      </c>
      <c r="I13" s="6" t="n">
        <v>132142</v>
      </c>
      <c r="J13" s="6" t="n">
        <v>79212</v>
      </c>
      <c r="K13" s="6" t="n">
        <v>132142</v>
      </c>
      <c r="L13" s="6" t="n">
        <v>162808</v>
      </c>
      <c r="M13" s="6" t="n">
        <v>15587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shares acqui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400000</v>
      </c>
      <c r="U16" s="5" t="n">
        <v>2400000</v>
      </c>
      <c r="V16" s="4" t="inlineStr">
        <is>
          <t xml:space="preserve"> </t>
        </is>
      </c>
    </row>
    <row r="17">
      <c r="A17" s="4" t="inlineStr">
        <is>
          <t>Number of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71920</v>
      </c>
      <c r="U17" s="4" t="inlineStr">
        <is>
          <t xml:space="preserve"> </t>
        </is>
      </c>
      <c r="V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issued for compensation, share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issued for compensation, price per share</t>
        </is>
      </c>
      <c r="B21" s="4" t="inlineStr">
        <is>
          <t xml:space="preserve"> </t>
        </is>
      </c>
      <c r="C21" s="8"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issued for compensation, value</t>
        </is>
      </c>
      <c r="B22" s="4" t="inlineStr">
        <is>
          <t xml:space="preserve"> </t>
        </is>
      </c>
      <c r="C22" s="6" t="n">
        <v>1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issued for compensation, shares</t>
        </is>
      </c>
      <c r="B25" s="4" t="inlineStr">
        <is>
          <t xml:space="preserve"> </t>
        </is>
      </c>
      <c r="C25" s="5" t="n">
        <v>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for compensation, price per share</t>
        </is>
      </c>
      <c r="B26" s="4" t="inlineStr">
        <is>
          <t xml:space="preserve"> </t>
        </is>
      </c>
      <c r="C26" s="8"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issued for compensation, value</t>
        </is>
      </c>
      <c r="B27" s="4" t="inlineStr">
        <is>
          <t xml:space="preserve"> </t>
        </is>
      </c>
      <c r="C27" s="6" t="n">
        <v>2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 issued for compensation, value</t>
        </is>
      </c>
      <c r="B28" s="4" t="inlineStr">
        <is>
          <t xml:space="preserve"> </t>
        </is>
      </c>
      <c r="C28" s="6" t="n">
        <v>2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 issued for compensation, shares</t>
        </is>
      </c>
      <c r="B31" s="5" t="n">
        <v>71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 issued for compensation, value</t>
        </is>
      </c>
      <c r="B32" s="6" t="n">
        <v>459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hairman And C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439054</v>
      </c>
      <c r="U35" s="4" t="inlineStr">
        <is>
          <t xml:space="preserve"> </t>
        </is>
      </c>
      <c r="V35" s="4" t="inlineStr">
        <is>
          <t xml:space="preserve"> </t>
        </is>
      </c>
    </row>
    <row r="36">
      <c r="A36" s="4" t="inlineStr">
        <is>
          <t>Stock issued for compensat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8333333</v>
      </c>
      <c r="U36" s="4" t="inlineStr">
        <is>
          <t xml:space="preserve"> </t>
        </is>
      </c>
      <c r="V36" s="4" t="inlineStr">
        <is>
          <t xml:space="preserve"> </t>
        </is>
      </c>
    </row>
    <row r="37">
      <c r="A37" s="4" t="inlineStr">
        <is>
          <t>Stock issued for compensa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416667</v>
      </c>
      <c r="U37" s="4" t="inlineStr">
        <is>
          <t xml:space="preserve"> </t>
        </is>
      </c>
      <c r="V37" s="4" t="inlineStr">
        <is>
          <t xml:space="preserve"> </t>
        </is>
      </c>
    </row>
    <row r="38">
      <c r="A38" s="4" t="inlineStr">
        <is>
          <t>Consultants And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issued for compensation, shares</t>
        </is>
      </c>
      <c r="B40" s="4" t="inlineStr">
        <is>
          <t xml:space="preserve"> </t>
        </is>
      </c>
      <c r="C40" s="5" t="n">
        <v>51683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issued for compensation, price per share</t>
        </is>
      </c>
      <c r="B41" s="4" t="inlineStr">
        <is>
          <t xml:space="preserve"> </t>
        </is>
      </c>
      <c r="C41" s="8" t="n">
        <v>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issued for compensation, value</t>
        </is>
      </c>
      <c r="B42" s="4" t="inlineStr">
        <is>
          <t xml:space="preserve"> </t>
        </is>
      </c>
      <c r="C42" s="6" t="n">
        <v>15505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fficers Employees And Vend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hares issu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6115200</v>
      </c>
      <c r="U45" s="4" t="inlineStr">
        <is>
          <t xml:space="preserve"> </t>
        </is>
      </c>
      <c r="V45" s="4" t="inlineStr">
        <is>
          <t xml:space="preserve"> </t>
        </is>
      </c>
    </row>
    <row r="46">
      <c r="A46" s="4" t="inlineStr">
        <is>
          <t>Number of shares issu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434025</v>
      </c>
      <c r="U46" s="4" t="inlineStr">
        <is>
          <t xml:space="preserve"> </t>
        </is>
      </c>
      <c r="V46" s="4" t="inlineStr">
        <is>
          <t xml:space="preserve"> </t>
        </is>
      </c>
    </row>
    <row r="47">
      <c r="A47" s="4" t="inlineStr">
        <is>
          <t>Officers Employees And Vendors [Member] | Accumulated Past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2149670</v>
      </c>
      <c r="U49" s="4" t="inlineStr">
        <is>
          <t xml:space="preserve"> </t>
        </is>
      </c>
      <c r="V49" s="4" t="inlineStr">
        <is>
          <t xml:space="preserve"> </t>
        </is>
      </c>
    </row>
    <row r="50">
      <c r="A50" s="4" t="inlineStr">
        <is>
          <t>Issuance of common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807076</v>
      </c>
      <c r="U50" s="4" t="inlineStr">
        <is>
          <t xml:space="preserve"> </t>
        </is>
      </c>
      <c r="V50" s="4" t="inlineStr">
        <is>
          <t xml:space="preserve"> </t>
        </is>
      </c>
    </row>
    <row r="51">
      <c r="A51" s="4" t="inlineStr">
        <is>
          <t>Officers Employees And Vendors [Member] | Chairman And Cheif Executive Officer [Member] | Accumulated Past 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common stock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416667</v>
      </c>
      <c r="U53" s="4" t="inlineStr">
        <is>
          <t xml:space="preserve"> </t>
        </is>
      </c>
      <c r="V53" s="4" t="inlineStr">
        <is>
          <t xml:space="preserve"> </t>
        </is>
      </c>
    </row>
    <row r="54">
      <c r="A54" s="4" t="inlineStr">
        <is>
          <t>Vend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to be issued for services,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98650</v>
      </c>
      <c r="U56" s="4" t="inlineStr">
        <is>
          <t xml:space="preserve"> </t>
        </is>
      </c>
      <c r="V56" s="4" t="inlineStr">
        <is>
          <t xml:space="preserve"> </t>
        </is>
      </c>
    </row>
  </sheetData>
  <mergeCells count="4">
    <mergeCell ref="A1:A2"/>
    <mergeCell ref="N1:Q1"/>
    <mergeCell ref="R1:S1"/>
    <mergeCell ref="T1:U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ies (Details Narrative) - USD ($)</t>
        </is>
      </c>
      <c r="D1" s="2" t="inlineStr">
        <is>
          <t>6 Months Ended</t>
        </is>
      </c>
      <c r="E1" s="2" t="inlineStr">
        <is>
          <t>12 Months Ended</t>
        </is>
      </c>
    </row>
    <row r="2">
      <c r="B2" s="2" t="inlineStr">
        <is>
          <t>Mar. 19, 2024</t>
        </is>
      </c>
      <c r="C2" s="2" t="inlineStr">
        <is>
          <t>Feb. 15, 2024</t>
        </is>
      </c>
      <c r="D2" s="2" t="inlineStr">
        <is>
          <t>Jun. 30, 2024</t>
        </is>
      </c>
      <c r="E2" s="2" t="inlineStr">
        <is>
          <t>Dec. 31, 2023</t>
        </is>
      </c>
      <c r="F2" s="2" t="inlineStr">
        <is>
          <t>Jun. 30, 2023</t>
        </is>
      </c>
      <c r="G2" s="2" t="inlineStr">
        <is>
          <t>Dec. 31, 2022</t>
        </is>
      </c>
    </row>
    <row r="3">
      <c r="A3" s="4" t="inlineStr">
        <is>
          <t>Chief Financial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compensation, shares</t>
        </is>
      </c>
      <c r="B5" s="5" t="n">
        <v>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compensation, value</t>
        </is>
      </c>
      <c r="B6" s="6" t="n">
        <v>2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rector fees payable</t>
        </is>
      </c>
      <c r="B7" s="4" t="inlineStr">
        <is>
          <t xml:space="preserve"> </t>
        </is>
      </c>
      <c r="C7" s="4" t="inlineStr">
        <is>
          <t xml:space="preserve"> </t>
        </is>
      </c>
      <c r="D7" s="4" t="inlineStr">
        <is>
          <t xml:space="preserve"> </t>
        </is>
      </c>
      <c r="E7" s="6" t="n">
        <v>18000</v>
      </c>
      <c r="F7" s="4" t="inlineStr">
        <is>
          <t xml:space="preserve"> </t>
        </is>
      </c>
      <c r="G7" s="4" t="inlineStr">
        <is>
          <t xml:space="preserve"> </t>
        </is>
      </c>
    </row>
    <row r="8">
      <c r="A8" s="4" t="inlineStr">
        <is>
          <t>Professional and contract services expense</t>
        </is>
      </c>
      <c r="B8" s="4" t="inlineStr">
        <is>
          <t xml:space="preserve"> </t>
        </is>
      </c>
      <c r="C8" s="4" t="inlineStr">
        <is>
          <t xml:space="preserve"> </t>
        </is>
      </c>
      <c r="D8" s="4" t="inlineStr">
        <is>
          <t xml:space="preserve"> </t>
        </is>
      </c>
      <c r="E8" s="6" t="n">
        <v>10500</v>
      </c>
      <c r="F8" s="4" t="inlineStr">
        <is>
          <t xml:space="preserve"> </t>
        </is>
      </c>
      <c r="G8" s="4" t="inlineStr">
        <is>
          <t xml:space="preserve"> </t>
        </is>
      </c>
    </row>
    <row r="9">
      <c r="A9" s="4" t="inlineStr">
        <is>
          <t>Shares Issued, Price Per Share</t>
        </is>
      </c>
      <c r="B9" s="8" t="n">
        <v>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compensation, shares</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for compensation, value</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Price Per Share</t>
        </is>
      </c>
      <c r="B14" s="8" t="n">
        <v>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irman And 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compensation, shares</t>
        </is>
      </c>
      <c r="B17" s="4" t="inlineStr">
        <is>
          <t xml:space="preserve"> </t>
        </is>
      </c>
      <c r="C17" s="4" t="inlineStr">
        <is>
          <t xml:space="preserve"> </t>
        </is>
      </c>
      <c r="D17" s="4" t="inlineStr">
        <is>
          <t xml:space="preserve"> </t>
        </is>
      </c>
      <c r="E17" s="5" t="n">
        <v>8333333</v>
      </c>
      <c r="F17" s="4" t="inlineStr">
        <is>
          <t xml:space="preserve"> </t>
        </is>
      </c>
      <c r="G17" s="4" t="inlineStr">
        <is>
          <t xml:space="preserve"> </t>
        </is>
      </c>
    </row>
    <row r="18">
      <c r="A18" s="4" t="inlineStr">
        <is>
          <t>Stock issued for compensation, value</t>
        </is>
      </c>
      <c r="B18" s="4" t="inlineStr">
        <is>
          <t xml:space="preserve"> </t>
        </is>
      </c>
      <c r="C18" s="4" t="inlineStr">
        <is>
          <t xml:space="preserve"> </t>
        </is>
      </c>
      <c r="D18" s="4" t="inlineStr">
        <is>
          <t xml:space="preserve"> </t>
        </is>
      </c>
      <c r="E18" s="6" t="n">
        <v>416667</v>
      </c>
      <c r="F18" s="4" t="inlineStr">
        <is>
          <t xml:space="preserve"> </t>
        </is>
      </c>
      <c r="G18" s="4" t="inlineStr">
        <is>
          <t xml:space="preserve"> </t>
        </is>
      </c>
    </row>
    <row r="19">
      <c r="A19" s="4" t="inlineStr">
        <is>
          <t>Amortization of share-based compensation</t>
        </is>
      </c>
      <c r="B19" s="4" t="inlineStr">
        <is>
          <t xml:space="preserve"> </t>
        </is>
      </c>
      <c r="C19" s="4" t="inlineStr">
        <is>
          <t xml:space="preserve"> </t>
        </is>
      </c>
      <c r="D19" s="6" t="n">
        <v>439054</v>
      </c>
      <c r="E19" s="5" t="n">
        <v>439054</v>
      </c>
      <c r="F19" s="4" t="inlineStr">
        <is>
          <t xml:space="preserve"> </t>
        </is>
      </c>
      <c r="G19" s="4" t="inlineStr">
        <is>
          <t xml:space="preserve"> </t>
        </is>
      </c>
    </row>
    <row r="20">
      <c r="A20" s="4" t="inlineStr">
        <is>
          <t>President And CO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icer compensation</t>
        </is>
      </c>
      <c r="B22" s="4" t="inlineStr">
        <is>
          <t xml:space="preserve"> </t>
        </is>
      </c>
      <c r="C22" s="4" t="inlineStr">
        <is>
          <t xml:space="preserve"> </t>
        </is>
      </c>
      <c r="D22" s="4" t="inlineStr">
        <is>
          <t xml:space="preserve"> </t>
        </is>
      </c>
      <c r="E22" s="5" t="n">
        <v>120000</v>
      </c>
      <c r="F22" s="4" t="inlineStr">
        <is>
          <t xml:space="preserve"> </t>
        </is>
      </c>
      <c r="G22" s="4" t="inlineStr">
        <is>
          <t xml:space="preserve"> </t>
        </is>
      </c>
    </row>
    <row r="23">
      <c r="A23" s="4" t="inlineStr">
        <is>
          <t>Proceeds from related party debt</t>
        </is>
      </c>
      <c r="B23" s="4" t="inlineStr">
        <is>
          <t xml:space="preserve"> </t>
        </is>
      </c>
      <c r="C23" s="6" t="n">
        <v>5000</v>
      </c>
      <c r="D23" s="4" t="inlineStr">
        <is>
          <t xml:space="preserve"> </t>
        </is>
      </c>
      <c r="E23" s="4" t="inlineStr">
        <is>
          <t xml:space="preserve"> </t>
        </is>
      </c>
      <c r="F23" s="4" t="inlineStr">
        <is>
          <t xml:space="preserve"> </t>
        </is>
      </c>
      <c r="G23" s="4" t="inlineStr">
        <is>
          <t xml:space="preserve"> </t>
        </is>
      </c>
    </row>
    <row r="24">
      <c r="A24" s="4" t="inlineStr">
        <is>
          <t>Corporate Secret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rector fees payable</t>
        </is>
      </c>
      <c r="B26" s="4" t="inlineStr">
        <is>
          <t xml:space="preserve"> </t>
        </is>
      </c>
      <c r="C26" s="4" t="inlineStr">
        <is>
          <t xml:space="preserve"> </t>
        </is>
      </c>
      <c r="D26" s="4" t="inlineStr">
        <is>
          <t xml:space="preserve"> </t>
        </is>
      </c>
      <c r="E26" s="6" t="n">
        <v>3500</v>
      </c>
      <c r="F26" s="4" t="inlineStr">
        <is>
          <t xml:space="preserve"> </t>
        </is>
      </c>
      <c r="G26" s="4" t="inlineStr">
        <is>
          <t xml:space="preserve"> </t>
        </is>
      </c>
    </row>
    <row r="27">
      <c r="A27" s="4" t="inlineStr">
        <is>
          <t>Stock issued for services, shares</t>
        </is>
      </c>
      <c r="B27" s="4" t="inlineStr">
        <is>
          <t xml:space="preserve"> </t>
        </is>
      </c>
      <c r="C27" s="4" t="inlineStr">
        <is>
          <t xml:space="preserve"> </t>
        </is>
      </c>
      <c r="D27" s="4" t="inlineStr">
        <is>
          <t xml:space="preserve"> </t>
        </is>
      </c>
      <c r="E27" s="5" t="n">
        <v>2685180</v>
      </c>
      <c r="F27" s="4" t="inlineStr">
        <is>
          <t xml:space="preserve"> </t>
        </is>
      </c>
      <c r="G27" s="4" t="inlineStr">
        <is>
          <t xml:space="preserve"> </t>
        </is>
      </c>
    </row>
    <row r="28">
      <c r="A28" s="4" t="inlineStr">
        <is>
          <t>Stock issued for services, value</t>
        </is>
      </c>
      <c r="B28" s="4" t="inlineStr">
        <is>
          <t xml:space="preserve"> </t>
        </is>
      </c>
      <c r="C28" s="4" t="inlineStr">
        <is>
          <t xml:space="preserve"> </t>
        </is>
      </c>
      <c r="D28" s="4" t="inlineStr">
        <is>
          <t xml:space="preserve"> </t>
        </is>
      </c>
      <c r="E28" s="6" t="n">
        <v>134259</v>
      </c>
      <c r="F28" s="4" t="inlineStr">
        <is>
          <t xml:space="preserve"> </t>
        </is>
      </c>
      <c r="G28" s="4" t="inlineStr">
        <is>
          <t xml:space="preserve"> </t>
        </is>
      </c>
    </row>
    <row r="29">
      <c r="A29" s="4" t="inlineStr">
        <is>
          <t>Boar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for settlement of debt, shares</t>
        </is>
      </c>
      <c r="B31" s="4" t="inlineStr">
        <is>
          <t xml:space="preserve"> </t>
        </is>
      </c>
      <c r="C31" s="4" t="inlineStr">
        <is>
          <t xml:space="preserve"> </t>
        </is>
      </c>
      <c r="D31" s="4" t="inlineStr">
        <is>
          <t xml:space="preserve"> </t>
        </is>
      </c>
      <c r="E31" s="5" t="n">
        <v>3663636</v>
      </c>
      <c r="F31" s="4" t="inlineStr">
        <is>
          <t xml:space="preserve"> </t>
        </is>
      </c>
      <c r="G31" s="4" t="inlineStr">
        <is>
          <t xml:space="preserve"> </t>
        </is>
      </c>
    </row>
    <row r="32">
      <c r="A32" s="4" t="inlineStr">
        <is>
          <t>Stock issued for settlement of debt, value</t>
        </is>
      </c>
      <c r="B32" s="4" t="inlineStr">
        <is>
          <t xml:space="preserve"> </t>
        </is>
      </c>
      <c r="C32" s="4" t="inlineStr">
        <is>
          <t xml:space="preserve"> </t>
        </is>
      </c>
      <c r="D32" s="4" t="inlineStr">
        <is>
          <t xml:space="preserve"> </t>
        </is>
      </c>
      <c r="E32" s="6" t="n">
        <v>150000</v>
      </c>
      <c r="F32" s="4" t="inlineStr">
        <is>
          <t xml:space="preserve"> </t>
        </is>
      </c>
      <c r="G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6" t="n">
        <v>33182</v>
      </c>
      <c r="G33" s="4" t="inlineStr">
        <is>
          <t xml:space="preserve"> </t>
        </is>
      </c>
    </row>
    <row r="34">
      <c r="A34" s="4" t="inlineStr">
        <is>
          <t>Common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related party debt</t>
        </is>
      </c>
      <c r="B36" s="4" t="inlineStr">
        <is>
          <t xml:space="preserve"> </t>
        </is>
      </c>
      <c r="C36" s="4" t="inlineStr">
        <is>
          <t xml:space="preserve"> </t>
        </is>
      </c>
      <c r="D36" s="4" t="inlineStr">
        <is>
          <t xml:space="preserve"> </t>
        </is>
      </c>
      <c r="E36" s="5" t="n">
        <v>1400000</v>
      </c>
      <c r="F36" s="4" t="inlineStr">
        <is>
          <t xml:space="preserve"> </t>
        </is>
      </c>
      <c r="G36" s="4" t="inlineStr">
        <is>
          <t xml:space="preserve"> </t>
        </is>
      </c>
    </row>
    <row r="37">
      <c r="A37" s="4" t="inlineStr">
        <is>
          <t>Common Director [Member] | Funds Received In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t>
        </is>
      </c>
      <c r="B39" s="4" t="inlineStr">
        <is>
          <t xml:space="preserve"> </t>
        </is>
      </c>
      <c r="C39" s="4" t="inlineStr">
        <is>
          <t xml:space="preserve"> </t>
        </is>
      </c>
      <c r="D39" s="4" t="inlineStr">
        <is>
          <t xml:space="preserve"> </t>
        </is>
      </c>
      <c r="E39" s="5" t="n">
        <v>144358</v>
      </c>
      <c r="F39" s="4" t="inlineStr">
        <is>
          <t xml:space="preserve"> </t>
        </is>
      </c>
      <c r="G39" s="4" t="inlineStr">
        <is>
          <t xml:space="preserve"> </t>
        </is>
      </c>
    </row>
    <row r="40">
      <c r="A40" s="4" t="inlineStr">
        <is>
          <t>Accrued interest</t>
        </is>
      </c>
      <c r="B40" s="4" t="inlineStr">
        <is>
          <t xml:space="preserve"> </t>
        </is>
      </c>
      <c r="C40" s="4" t="inlineStr">
        <is>
          <t xml:space="preserve"> </t>
        </is>
      </c>
      <c r="D40" s="4" t="inlineStr">
        <is>
          <t xml:space="preserve"> </t>
        </is>
      </c>
      <c r="E40" s="6" t="n">
        <v>0</v>
      </c>
      <c r="F40" s="4" t="inlineStr">
        <is>
          <t xml:space="preserve"> </t>
        </is>
      </c>
      <c r="G40" s="6" t="n">
        <v>16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3 USD ($)</t>
        </is>
      </c>
    </row>
    <row r="2">
      <c r="A2" s="3" t="inlineStr">
        <is>
          <t>Commitments and Contingencies Disclosure [Abstract]</t>
        </is>
      </c>
      <c r="B2" s="4" t="inlineStr">
        <is>
          <t xml:space="preserve"> </t>
        </is>
      </c>
    </row>
    <row r="3">
      <c r="A3" s="4" t="inlineStr">
        <is>
          <t>Estimated litigation liability</t>
        </is>
      </c>
      <c r="B3" s="6" t="n">
        <v>2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22</t>
        </is>
      </c>
      <c r="B2" s="6" t="n">
        <v>53442</v>
      </c>
      <c r="C2" s="6" t="n">
        <v>19391400</v>
      </c>
      <c r="D2" s="6" t="n">
        <v>-21631241</v>
      </c>
      <c r="E2" s="6" t="n">
        <v>-247760</v>
      </c>
      <c r="F2" s="6" t="n">
        <v>-2434159</v>
      </c>
      <c r="G2" s="6" t="n">
        <v>-737759</v>
      </c>
      <c r="H2" s="6" t="n">
        <v>-3171918</v>
      </c>
    </row>
    <row r="3">
      <c r="A3" s="4" t="inlineStr">
        <is>
          <t>Shares outstanding, beginning at Dec. 31, 2022</t>
        </is>
      </c>
      <c r="B3" s="5" t="n">
        <v>534421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5" t="n">
        <v>108260</v>
      </c>
      <c r="D4" s="4" t="inlineStr">
        <is>
          <t xml:space="preserve"> </t>
        </is>
      </c>
      <c r="E4" s="4" t="inlineStr">
        <is>
          <t xml:space="preserve"> </t>
        </is>
      </c>
      <c r="F4" s="5" t="n">
        <v>108260</v>
      </c>
      <c r="G4" s="4" t="inlineStr">
        <is>
          <t xml:space="preserve"> </t>
        </is>
      </c>
      <c r="H4" s="5" t="n">
        <v>108260</v>
      </c>
    </row>
    <row r="5">
      <c r="A5" s="4" t="inlineStr">
        <is>
          <t>Stock issued for services</t>
        </is>
      </c>
      <c r="B5" s="6" t="n">
        <v>28</v>
      </c>
      <c r="C5" s="5" t="n">
        <v>65326</v>
      </c>
      <c r="D5" s="4" t="inlineStr">
        <is>
          <t xml:space="preserve"> </t>
        </is>
      </c>
      <c r="E5" s="4" t="inlineStr">
        <is>
          <t xml:space="preserve"> </t>
        </is>
      </c>
      <c r="F5" s="5" t="n">
        <v>65354</v>
      </c>
      <c r="G5" s="4" t="inlineStr">
        <is>
          <t xml:space="preserve"> </t>
        </is>
      </c>
      <c r="H5" s="5" t="n">
        <v>65354</v>
      </c>
    </row>
    <row r="6">
      <c r="A6" s="4" t="inlineStr">
        <is>
          <t>Stock issued for services, shares</t>
        </is>
      </c>
      <c r="B6" s="5" t="n">
        <v>278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convertible notes and accrued interest to common stock</t>
        </is>
      </c>
      <c r="B7" s="6" t="n">
        <v>5267</v>
      </c>
      <c r="C7" s="5" t="n">
        <v>258071</v>
      </c>
      <c r="D7" s="4" t="inlineStr">
        <is>
          <t xml:space="preserve"> </t>
        </is>
      </c>
      <c r="E7" s="4" t="inlineStr">
        <is>
          <t xml:space="preserve"> </t>
        </is>
      </c>
      <c r="F7" s="5" t="n">
        <v>263338</v>
      </c>
      <c r="G7" s="4" t="inlineStr">
        <is>
          <t xml:space="preserve"> </t>
        </is>
      </c>
      <c r="H7" s="5" t="n">
        <v>263338</v>
      </c>
    </row>
    <row r="8">
      <c r="A8" s="4" t="inlineStr">
        <is>
          <t>Conversion of convertible notes and accrued interest to common stock, shares</t>
        </is>
      </c>
      <c r="B8" s="5" t="n">
        <v>52667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for LFR Acquisition</t>
        </is>
      </c>
      <c r="B9" s="6" t="n">
        <v>2400</v>
      </c>
      <c r="C9" s="5" t="n">
        <v>269520</v>
      </c>
      <c r="D9" s="4" t="inlineStr">
        <is>
          <t xml:space="preserve"> </t>
        </is>
      </c>
      <c r="E9" s="4" t="inlineStr">
        <is>
          <t xml:space="preserve"> </t>
        </is>
      </c>
      <c r="F9" s="5" t="n">
        <v>271920</v>
      </c>
      <c r="G9" s="4" t="inlineStr">
        <is>
          <t xml:space="preserve"> </t>
        </is>
      </c>
      <c r="H9" s="5" t="n">
        <v>271920</v>
      </c>
    </row>
    <row r="10">
      <c r="A10" s="4" t="inlineStr">
        <is>
          <t>Stock issued for LFR Acquisition, shares</t>
        </is>
      </c>
      <c r="B10" s="5" t="n">
        <v>2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5" t="n">
        <v>-13130</v>
      </c>
      <c r="F11" s="4" t="inlineStr">
        <is>
          <t xml:space="preserve"> </t>
        </is>
      </c>
      <c r="G11" s="4" t="inlineStr">
        <is>
          <t xml:space="preserve"> </t>
        </is>
      </c>
      <c r="H11" s="5" t="n">
        <v>-13130</v>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244</v>
      </c>
      <c r="H12" s="5" t="n">
        <v>-244</v>
      </c>
    </row>
    <row r="13">
      <c r="A13" s="4" t="inlineStr">
        <is>
          <t>Net loss</t>
        </is>
      </c>
      <c r="B13" s="4" t="inlineStr">
        <is>
          <t xml:space="preserve"> </t>
        </is>
      </c>
      <c r="C13" s="4" t="inlineStr">
        <is>
          <t xml:space="preserve"> </t>
        </is>
      </c>
      <c r="D13" s="5" t="n">
        <v>-2236730</v>
      </c>
      <c r="E13" s="4" t="inlineStr">
        <is>
          <t xml:space="preserve"> </t>
        </is>
      </c>
      <c r="F13" s="5" t="n">
        <v>-2236730</v>
      </c>
      <c r="G13" s="4" t="inlineStr">
        <is>
          <t xml:space="preserve"> </t>
        </is>
      </c>
      <c r="H13" s="5" t="n">
        <v>-2236730</v>
      </c>
    </row>
    <row r="14">
      <c r="A14" s="4" t="inlineStr">
        <is>
          <t>Ending balance, value at Mar. 31, 2023</t>
        </is>
      </c>
      <c r="B14" s="6" t="n">
        <v>61137</v>
      </c>
      <c r="C14" s="5" t="n">
        <v>20092577</v>
      </c>
      <c r="D14" s="5" t="n">
        <v>-23867971</v>
      </c>
      <c r="E14" s="5" t="n">
        <v>-260890</v>
      </c>
      <c r="F14" s="5" t="n">
        <v>-3975147</v>
      </c>
      <c r="G14" s="5" t="n">
        <v>-738003</v>
      </c>
      <c r="H14" s="5" t="n">
        <v>-4713150</v>
      </c>
    </row>
    <row r="15">
      <c r="A15" s="4" t="inlineStr">
        <is>
          <t>Shares outstanding, ending at Mar. 31, 2023</t>
        </is>
      </c>
      <c r="B15" s="5" t="n">
        <v>611368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2</t>
        </is>
      </c>
      <c r="B16" s="6" t="n">
        <v>53442</v>
      </c>
      <c r="C16" s="5" t="n">
        <v>19391400</v>
      </c>
      <c r="D16" s="5" t="n">
        <v>-21631241</v>
      </c>
      <c r="E16" s="5" t="n">
        <v>-247760</v>
      </c>
      <c r="F16" s="5" t="n">
        <v>-2434159</v>
      </c>
      <c r="G16" s="5" t="n">
        <v>-737759</v>
      </c>
      <c r="H16" s="5" t="n">
        <v>-3171918</v>
      </c>
    </row>
    <row r="17">
      <c r="A17" s="4" t="inlineStr">
        <is>
          <t>Shares outstanding, beginning at Dec. 31, 2022</t>
        </is>
      </c>
      <c r="B17" s="5" t="n">
        <v>534421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41</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23649</v>
      </c>
    </row>
    <row r="20">
      <c r="A20" s="4" t="inlineStr">
        <is>
          <t>Ending balance, value at Jun. 30, 2023</t>
        </is>
      </c>
      <c r="B20" s="6" t="n">
        <v>61850</v>
      </c>
      <c r="C20" s="5" t="n">
        <v>21259937</v>
      </c>
      <c r="D20" s="5" t="n">
        <v>-24154890</v>
      </c>
      <c r="E20" s="5" t="n">
        <v>-115986</v>
      </c>
      <c r="F20" s="5" t="n">
        <v>-2949089</v>
      </c>
      <c r="G20" s="5" t="n">
        <v>-742000</v>
      </c>
      <c r="H20" s="5" t="n">
        <v>-3691089</v>
      </c>
    </row>
    <row r="21">
      <c r="A21" s="4" t="inlineStr">
        <is>
          <t>Shares outstanding, ending at Jun. 30, 2023</t>
        </is>
      </c>
      <c r="B21" s="5" t="n">
        <v>618493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Dec. 31, 2022</t>
        </is>
      </c>
      <c r="B22" s="6" t="n">
        <v>53442</v>
      </c>
      <c r="C22" s="5" t="n">
        <v>19391400</v>
      </c>
      <c r="D22" s="5" t="n">
        <v>-21631241</v>
      </c>
      <c r="E22" s="5" t="n">
        <v>-247760</v>
      </c>
      <c r="F22" s="5" t="n">
        <v>-2434159</v>
      </c>
      <c r="G22" s="5" t="n">
        <v>-737759</v>
      </c>
      <c r="H22" s="5" t="n">
        <v>-3171918</v>
      </c>
    </row>
    <row r="23">
      <c r="A23" s="4" t="inlineStr">
        <is>
          <t>Shares outstanding, beginning at Dec. 31, 2022</t>
        </is>
      </c>
      <c r="B23" s="5" t="n">
        <v>534421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Dec. 31, 2023</t>
        </is>
      </c>
      <c r="B24" s="6" t="n">
        <v>104989</v>
      </c>
      <c r="C24" s="5" t="n">
        <v>24726722</v>
      </c>
      <c r="D24" s="5" t="n">
        <v>-27061486</v>
      </c>
      <c r="E24" s="5" t="n">
        <v>190503</v>
      </c>
      <c r="F24" s="5" t="n">
        <v>-2039272</v>
      </c>
      <c r="G24" s="5" t="n">
        <v>-739493</v>
      </c>
      <c r="H24" s="5" t="n">
        <v>-2778765</v>
      </c>
    </row>
    <row r="25">
      <c r="A25" s="4" t="inlineStr">
        <is>
          <t>Shares outstanding, ending at Dec. 31, 2023</t>
        </is>
      </c>
      <c r="B25" s="5" t="n">
        <v>1049888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Mar. 31, 2023</t>
        </is>
      </c>
      <c r="B26" s="6" t="n">
        <v>61137</v>
      </c>
      <c r="C26" s="5" t="n">
        <v>20092577</v>
      </c>
      <c r="D26" s="5" t="n">
        <v>-23867971</v>
      </c>
      <c r="E26" s="5" t="n">
        <v>-260890</v>
      </c>
      <c r="F26" s="5" t="n">
        <v>-3975147</v>
      </c>
      <c r="G26" s="5" t="n">
        <v>-738003</v>
      </c>
      <c r="H26" s="5" t="n">
        <v>-4713150</v>
      </c>
    </row>
    <row r="27">
      <c r="A27" s="4" t="inlineStr">
        <is>
          <t>Shares outstanding, beginning at Mar. 31, 2023</t>
        </is>
      </c>
      <c r="B27" s="5" t="n">
        <v>611368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based compensation</t>
        </is>
      </c>
      <c r="B28" s="4" t="inlineStr">
        <is>
          <t xml:space="preserve"> </t>
        </is>
      </c>
      <c r="C28" s="5" t="n">
        <v>110666</v>
      </c>
      <c r="D28" s="4" t="inlineStr">
        <is>
          <t xml:space="preserve"> </t>
        </is>
      </c>
      <c r="E28" s="4" t="inlineStr">
        <is>
          <t xml:space="preserve"> </t>
        </is>
      </c>
      <c r="F28" s="5" t="n">
        <v>110666</v>
      </c>
      <c r="G28" s="4" t="inlineStr">
        <is>
          <t xml:space="preserve"> </t>
        </is>
      </c>
      <c r="H28" s="5" t="n">
        <v>110666</v>
      </c>
    </row>
    <row r="29">
      <c r="A29" s="4" t="inlineStr">
        <is>
          <t>Stock issued for services</t>
        </is>
      </c>
      <c r="B29" s="6" t="n">
        <v>713</v>
      </c>
      <c r="C29" s="5" t="n">
        <v>45243</v>
      </c>
      <c r="D29" s="4" t="inlineStr">
        <is>
          <t xml:space="preserve"> </t>
        </is>
      </c>
      <c r="E29" s="4" t="inlineStr">
        <is>
          <t xml:space="preserve"> </t>
        </is>
      </c>
      <c r="F29" s="5" t="n">
        <v>45956</v>
      </c>
      <c r="G29" s="4" t="inlineStr">
        <is>
          <t xml:space="preserve"> </t>
        </is>
      </c>
      <c r="H29" s="5" t="n">
        <v>45956</v>
      </c>
    </row>
    <row r="30">
      <c r="A30" s="4" t="inlineStr">
        <is>
          <t>Stock issued for services, shares</t>
        </is>
      </c>
      <c r="B30" s="5" t="n">
        <v>71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5" t="n">
        <v>144904</v>
      </c>
      <c r="F31" s="5" t="n">
        <v>144904</v>
      </c>
      <c r="G31" s="4" t="inlineStr">
        <is>
          <t xml:space="preserve"> </t>
        </is>
      </c>
      <c r="H31" s="5" t="n">
        <v>144904</v>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3997</v>
      </c>
      <c r="H32" s="5" t="n">
        <v>-3997</v>
      </c>
    </row>
    <row r="33">
      <c r="A33" s="4" t="inlineStr">
        <is>
          <t>Net loss</t>
        </is>
      </c>
      <c r="B33" s="4" t="inlineStr">
        <is>
          <t xml:space="preserve"> </t>
        </is>
      </c>
      <c r="C33" s="4" t="inlineStr">
        <is>
          <t xml:space="preserve"> </t>
        </is>
      </c>
      <c r="D33" s="5" t="n">
        <v>-286919</v>
      </c>
      <c r="E33" s="4" t="inlineStr">
        <is>
          <t xml:space="preserve"> </t>
        </is>
      </c>
      <c r="F33" s="5" t="n">
        <v>-286919</v>
      </c>
      <c r="G33" s="4" t="inlineStr">
        <is>
          <t xml:space="preserve"> </t>
        </is>
      </c>
      <c r="H33" s="5" t="n">
        <v>-286919</v>
      </c>
    </row>
    <row r="34">
      <c r="A34" s="4" t="inlineStr">
        <is>
          <t>Reclassification of derivative liabilities to APIC</t>
        </is>
      </c>
      <c r="B34" s="4" t="inlineStr">
        <is>
          <t xml:space="preserve"> </t>
        </is>
      </c>
      <c r="C34" s="5" t="n">
        <v>1011451</v>
      </c>
      <c r="D34" s="4" t="inlineStr">
        <is>
          <t xml:space="preserve"> </t>
        </is>
      </c>
      <c r="E34" s="4" t="inlineStr">
        <is>
          <t xml:space="preserve"> </t>
        </is>
      </c>
      <c r="F34" s="5" t="n">
        <v>1011451</v>
      </c>
      <c r="G34" s="4" t="inlineStr">
        <is>
          <t xml:space="preserve"> </t>
        </is>
      </c>
      <c r="H34" s="5" t="n">
        <v>1011451</v>
      </c>
    </row>
    <row r="35">
      <c r="A35" s="4" t="inlineStr">
        <is>
          <t>Ending balance, value at Jun. 30, 2023</t>
        </is>
      </c>
      <c r="B35" s="6" t="n">
        <v>61850</v>
      </c>
      <c r="C35" s="5" t="n">
        <v>21259937</v>
      </c>
      <c r="D35" s="5" t="n">
        <v>-24154890</v>
      </c>
      <c r="E35" s="5" t="n">
        <v>-115986</v>
      </c>
      <c r="F35" s="5" t="n">
        <v>-2949089</v>
      </c>
      <c r="G35" s="5" t="n">
        <v>-742000</v>
      </c>
      <c r="H35" s="5" t="n">
        <v>-3691089</v>
      </c>
    </row>
    <row r="36">
      <c r="A36" s="4" t="inlineStr">
        <is>
          <t>Shares outstanding, ending at Jun. 30, 2023</t>
        </is>
      </c>
      <c r="B36" s="5" t="n">
        <v>618493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value at Dec. 31, 2023</t>
        </is>
      </c>
      <c r="B37" s="6" t="n">
        <v>104989</v>
      </c>
      <c r="C37" s="5" t="n">
        <v>24726722</v>
      </c>
      <c r="D37" s="5" t="n">
        <v>-27061486</v>
      </c>
      <c r="E37" s="5" t="n">
        <v>190503</v>
      </c>
      <c r="F37" s="5" t="n">
        <v>-2039272</v>
      </c>
      <c r="G37" s="5" t="n">
        <v>-739493</v>
      </c>
      <c r="H37" s="5" t="n">
        <v>-2778765</v>
      </c>
    </row>
    <row r="38">
      <c r="A38" s="4" t="inlineStr">
        <is>
          <t>Shares outstanding, beginning at Dec. 31, 2023</t>
        </is>
      </c>
      <c r="B38" s="5" t="n">
        <v>1049888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based compensation</t>
        </is>
      </c>
      <c r="B39" s="4" t="inlineStr">
        <is>
          <t xml:space="preserve"> </t>
        </is>
      </c>
      <c r="C39" s="5" t="n">
        <v>109463</v>
      </c>
      <c r="D39" s="4" t="inlineStr">
        <is>
          <t xml:space="preserve"> </t>
        </is>
      </c>
      <c r="E39" s="4" t="inlineStr">
        <is>
          <t xml:space="preserve"> </t>
        </is>
      </c>
      <c r="F39" s="5" t="n">
        <v>109463</v>
      </c>
      <c r="G39" s="4" t="inlineStr">
        <is>
          <t xml:space="preserve"> </t>
        </is>
      </c>
      <c r="H39" s="5" t="n">
        <v>109463</v>
      </c>
    </row>
    <row r="40">
      <c r="A40" s="4" t="inlineStr">
        <is>
          <t>Stock issued for services</t>
        </is>
      </c>
      <c r="B40" s="6" t="n">
        <v>11068</v>
      </c>
      <c r="C40" s="5" t="n">
        <v>542350</v>
      </c>
      <c r="D40" s="4" t="inlineStr">
        <is>
          <t xml:space="preserve"> </t>
        </is>
      </c>
      <c r="E40" s="4" t="inlineStr">
        <is>
          <t xml:space="preserve"> </t>
        </is>
      </c>
      <c r="F40" s="5" t="n">
        <v>553418</v>
      </c>
      <c r="G40" s="4" t="inlineStr">
        <is>
          <t xml:space="preserve"> </t>
        </is>
      </c>
      <c r="H40" s="5" t="n">
        <v>553418</v>
      </c>
    </row>
    <row r="41">
      <c r="A41" s="4" t="inlineStr">
        <is>
          <t>Stock issued for services, shares</t>
        </is>
      </c>
      <c r="B41" s="5" t="n">
        <v>110683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5" t="n">
        <v>-909375</v>
      </c>
      <c r="F42" s="5" t="n">
        <v>-909375</v>
      </c>
      <c r="G42" s="4" t="inlineStr">
        <is>
          <t xml:space="preserve"> </t>
        </is>
      </c>
      <c r="H42" s="5" t="n">
        <v>-909375</v>
      </c>
    </row>
    <row r="43">
      <c r="A43" s="4" t="inlineStr">
        <is>
          <t>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2279</v>
      </c>
      <c r="H43" s="5" t="n">
        <v>-2279</v>
      </c>
    </row>
    <row r="44">
      <c r="A44" s="4" t="inlineStr">
        <is>
          <t>Net loss</t>
        </is>
      </c>
      <c r="B44" s="4" t="inlineStr">
        <is>
          <t xml:space="preserve"> </t>
        </is>
      </c>
      <c r="C44" s="4" t="inlineStr">
        <is>
          <t xml:space="preserve"> </t>
        </is>
      </c>
      <c r="D44" s="5" t="n">
        <v>-1418350</v>
      </c>
      <c r="E44" s="4" t="inlineStr">
        <is>
          <t xml:space="preserve"> </t>
        </is>
      </c>
      <c r="F44" s="5" t="n">
        <v>-1418350</v>
      </c>
      <c r="G44" s="4" t="inlineStr">
        <is>
          <t xml:space="preserve"> </t>
        </is>
      </c>
      <c r="H44" s="5" t="n">
        <v>-1418350</v>
      </c>
    </row>
    <row r="45">
      <c r="A45" s="4" t="inlineStr">
        <is>
          <t>Ending balance, value at Mar. 31, 2024</t>
        </is>
      </c>
      <c r="B45" s="6" t="n">
        <v>116057</v>
      </c>
      <c r="C45" s="5" t="n">
        <v>25378535</v>
      </c>
      <c r="D45" s="5" t="n">
        <v>-28479836</v>
      </c>
      <c r="E45" s="5" t="n">
        <v>-718872</v>
      </c>
      <c r="F45" s="5" t="n">
        <v>-3704116</v>
      </c>
      <c r="G45" s="5" t="n">
        <v>-741772</v>
      </c>
      <c r="H45" s="5" t="n">
        <v>-4445888</v>
      </c>
    </row>
    <row r="46">
      <c r="A46" s="4" t="inlineStr">
        <is>
          <t>Shares outstanding, ending at Mar. 31, 2024</t>
        </is>
      </c>
      <c r="B46" s="5" t="n">
        <v>1160572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value at Dec. 31, 2023</t>
        </is>
      </c>
      <c r="B47" s="6" t="n">
        <v>104989</v>
      </c>
      <c r="C47" s="5" t="n">
        <v>24726722</v>
      </c>
      <c r="D47" s="5" t="n">
        <v>-27061486</v>
      </c>
      <c r="E47" s="5" t="n">
        <v>190503</v>
      </c>
      <c r="F47" s="5" t="n">
        <v>-2039272</v>
      </c>
      <c r="G47" s="5" t="n">
        <v>-739493</v>
      </c>
      <c r="H47" s="5" t="n">
        <v>-2778765</v>
      </c>
    </row>
    <row r="48">
      <c r="A48" s="4" t="inlineStr">
        <is>
          <t>Shares outstanding, beginning at Dec. 31, 2023</t>
        </is>
      </c>
      <c r="B48" s="5" t="n">
        <v>1049888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21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02506</v>
      </c>
    </row>
    <row r="51">
      <c r="A51" s="4" t="inlineStr">
        <is>
          <t>Ending balance, value at Jun. 30, 2024</t>
        </is>
      </c>
      <c r="B51" s="6" t="n">
        <v>116770</v>
      </c>
      <c r="C51" s="5" t="n">
        <v>25534443</v>
      </c>
      <c r="D51" s="5" t="n">
        <v>-29263992</v>
      </c>
      <c r="E51" s="5" t="n">
        <v>-573968</v>
      </c>
      <c r="F51" s="5" t="n">
        <v>-4186747</v>
      </c>
      <c r="G51" s="5" t="n">
        <v>-741703</v>
      </c>
      <c r="H51" s="5" t="n">
        <v>-4928450</v>
      </c>
    </row>
    <row r="52">
      <c r="A52" s="4" t="inlineStr">
        <is>
          <t>Shares outstanding, ending at Jun. 30, 2024</t>
        </is>
      </c>
      <c r="B52" s="5" t="n">
        <v>1167697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value at Mar. 31, 2024</t>
        </is>
      </c>
      <c r="B53" s="6" t="n">
        <v>116057</v>
      </c>
      <c r="C53" s="5" t="n">
        <v>25378535</v>
      </c>
      <c r="D53" s="5" t="n">
        <v>-28479836</v>
      </c>
      <c r="E53" s="5" t="n">
        <v>-718872</v>
      </c>
      <c r="F53" s="5" t="n">
        <v>-3704116</v>
      </c>
      <c r="G53" s="5" t="n">
        <v>-741772</v>
      </c>
      <c r="H53" s="5" t="n">
        <v>-4445888</v>
      </c>
    </row>
    <row r="54">
      <c r="A54" s="4" t="inlineStr">
        <is>
          <t>Shares outstanding, beginning at Mar. 31, 2024</t>
        </is>
      </c>
      <c r="B54" s="5" t="n">
        <v>11605720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based compensation</t>
        </is>
      </c>
      <c r="B55" s="4" t="inlineStr">
        <is>
          <t xml:space="preserve"> </t>
        </is>
      </c>
      <c r="C55" s="5" t="n">
        <v>110665</v>
      </c>
      <c r="D55" s="4" t="inlineStr">
        <is>
          <t xml:space="preserve"> </t>
        </is>
      </c>
      <c r="E55" s="4" t="inlineStr">
        <is>
          <t xml:space="preserve"> </t>
        </is>
      </c>
      <c r="F55" s="5" t="n">
        <v>110665</v>
      </c>
      <c r="G55" s="4" t="inlineStr">
        <is>
          <t xml:space="preserve"> </t>
        </is>
      </c>
      <c r="H55" s="5" t="n">
        <v>110665</v>
      </c>
    </row>
    <row r="56">
      <c r="A56" s="4" t="inlineStr">
        <is>
          <t>Stock issued for services</t>
        </is>
      </c>
      <c r="B56" s="6" t="n">
        <v>713</v>
      </c>
      <c r="C56" s="5" t="n">
        <v>45243</v>
      </c>
      <c r="D56" s="4" t="inlineStr">
        <is>
          <t xml:space="preserve"> </t>
        </is>
      </c>
      <c r="E56" s="4" t="inlineStr">
        <is>
          <t xml:space="preserve"> </t>
        </is>
      </c>
      <c r="F56" s="5" t="n">
        <v>45956</v>
      </c>
      <c r="G56" s="4" t="inlineStr">
        <is>
          <t xml:space="preserve"> </t>
        </is>
      </c>
      <c r="H56" s="5" t="n">
        <v>45956</v>
      </c>
    </row>
    <row r="57">
      <c r="A57" s="4" t="inlineStr">
        <is>
          <t>Stock issued for services, shares</t>
        </is>
      </c>
      <c r="B57" s="5" t="n">
        <v>71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convertible notes and accrued interest 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for LFR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oreign currency translation adjustment</t>
        </is>
      </c>
      <c r="B60" s="4" t="inlineStr">
        <is>
          <t xml:space="preserve"> </t>
        </is>
      </c>
      <c r="C60" s="4" t="inlineStr">
        <is>
          <t xml:space="preserve"> </t>
        </is>
      </c>
      <c r="D60" s="4" t="inlineStr">
        <is>
          <t xml:space="preserve"> </t>
        </is>
      </c>
      <c r="E60" s="5" t="n">
        <v>144904</v>
      </c>
      <c r="F60" s="5" t="n">
        <v>144904</v>
      </c>
      <c r="G60" s="4" t="inlineStr">
        <is>
          <t xml:space="preserve"> </t>
        </is>
      </c>
      <c r="H60" s="5" t="n">
        <v>144904</v>
      </c>
    </row>
    <row r="61">
      <c r="A61" s="4" t="inlineStr">
        <is>
          <t>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5" t="n">
        <v>69</v>
      </c>
      <c r="H61" s="5" t="n">
        <v>69</v>
      </c>
    </row>
    <row r="62">
      <c r="A62" s="4" t="inlineStr">
        <is>
          <t>Net loss</t>
        </is>
      </c>
      <c r="B62" s="4" t="inlineStr">
        <is>
          <t xml:space="preserve"> </t>
        </is>
      </c>
      <c r="C62" s="4" t="inlineStr">
        <is>
          <t xml:space="preserve"> </t>
        </is>
      </c>
      <c r="D62" s="5" t="n">
        <v>-784156</v>
      </c>
      <c r="E62" s="4" t="inlineStr">
        <is>
          <t xml:space="preserve"> </t>
        </is>
      </c>
      <c r="F62" s="5" t="n">
        <v>-784156</v>
      </c>
      <c r="G62" s="4" t="inlineStr">
        <is>
          <t xml:space="preserve"> </t>
        </is>
      </c>
      <c r="H62" s="5" t="n">
        <v>-784156</v>
      </c>
    </row>
    <row r="63">
      <c r="A63" s="4" t="inlineStr">
        <is>
          <t>Reclassification of derivative liabilities to AP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ttlement of accrued liabilities for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value at Jun. 30, 2024</t>
        </is>
      </c>
      <c r="B65" s="6" t="n">
        <v>116770</v>
      </c>
      <c r="C65" s="6" t="n">
        <v>25534443</v>
      </c>
      <c r="D65" s="6" t="n">
        <v>-29263992</v>
      </c>
      <c r="E65" s="6" t="n">
        <v>-573968</v>
      </c>
      <c r="F65" s="6" t="n">
        <v>-4186747</v>
      </c>
      <c r="G65" s="6" t="n">
        <v>-741703</v>
      </c>
      <c r="H65" s="6" t="n">
        <v>-4928450</v>
      </c>
    </row>
    <row r="66">
      <c r="A66" s="4" t="inlineStr">
        <is>
          <t>Shares outstanding, ending at Jun. 30, 2024</t>
        </is>
      </c>
      <c r="B66" s="5" t="n">
        <v>1167697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204716</v>
      </c>
      <c r="C4" s="6" t="n">
        <v>-25278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9469</v>
      </c>
      <c r="C6" s="5" t="n">
        <v>273493</v>
      </c>
    </row>
    <row r="7">
      <c r="A7" s="4" t="inlineStr">
        <is>
          <t>Amortization of right of use asset</t>
        </is>
      </c>
      <c r="B7" s="5" t="n">
        <v>45415</v>
      </c>
      <c r="C7" s="5" t="n">
        <v>30579</v>
      </c>
    </row>
    <row r="8">
      <c r="A8" s="4" t="inlineStr">
        <is>
          <t>Stock compensation expense</t>
        </is>
      </c>
      <c r="B8" s="5" t="n">
        <v>231196</v>
      </c>
      <c r="C8" s="5" t="n">
        <v>217723</v>
      </c>
    </row>
    <row r="9">
      <c r="A9" s="4" t="inlineStr">
        <is>
          <t>Non-cash interest expense from issuance on debt (derivative)</t>
        </is>
      </c>
      <c r="B9" s="5" t="n">
        <v>0</v>
      </c>
      <c r="C9" s="5" t="n">
        <v>1604081</v>
      </c>
    </row>
    <row r="10">
      <c r="A10" s="4" t="inlineStr">
        <is>
          <t>Amortization of debt discount</t>
        </is>
      </c>
      <c r="B10" s="5" t="n">
        <v>536676</v>
      </c>
      <c r="C10" s="5" t="n">
        <v>2137270</v>
      </c>
    </row>
    <row r="11">
      <c r="A11" s="4" t="inlineStr">
        <is>
          <t>Change in fair value of derivative liabilities</t>
        </is>
      </c>
      <c r="B11" s="5" t="n">
        <v>0</v>
      </c>
      <c r="C11" s="5" t="n">
        <v>-1681798</v>
      </c>
    </row>
    <row r="12">
      <c r="A12" s="4" t="inlineStr">
        <is>
          <t>Gain (loss) on settlement of derivative liabilities</t>
        </is>
      </c>
      <c r="B12" s="5" t="n">
        <v>0</v>
      </c>
      <c r="C12" s="5" t="n">
        <v>-1059839</v>
      </c>
    </row>
    <row r="13">
      <c r="A13" s="4" t="inlineStr">
        <is>
          <t>Stock issued for services</t>
        </is>
      </c>
      <c r="B13" s="5" t="n">
        <v>588306</v>
      </c>
      <c r="C13" s="5" t="n">
        <v>432113</v>
      </c>
    </row>
    <row r="14">
      <c r="A14" s="4" t="inlineStr">
        <is>
          <t>(Gain) loss on extinguishment of debt</t>
        </is>
      </c>
      <c r="B14" s="5" t="n">
        <v>0</v>
      </c>
      <c r="C14" s="5" t="n">
        <v>-814132</v>
      </c>
    </row>
    <row r="15">
      <c r="A15" s="3" t="inlineStr">
        <is>
          <t>Changes in operating assets and liabilities, net of effect of acquisitions:</t>
        </is>
      </c>
      <c r="B15" s="4" t="inlineStr">
        <is>
          <t xml:space="preserve"> </t>
        </is>
      </c>
      <c r="C15" s="4" t="inlineStr">
        <is>
          <t xml:space="preserve"> </t>
        </is>
      </c>
    </row>
    <row r="16">
      <c r="A16" s="4" t="inlineStr">
        <is>
          <t>Accounts receivable</t>
        </is>
      </c>
      <c r="B16" s="5" t="n">
        <v>-169081</v>
      </c>
      <c r="C16" s="5" t="n">
        <v>11597</v>
      </c>
    </row>
    <row r="17">
      <c r="A17" s="4" t="inlineStr">
        <is>
          <t>Inventory</t>
        </is>
      </c>
      <c r="B17" s="5" t="n">
        <v>-9046</v>
      </c>
      <c r="C17" s="5" t="n">
        <v>-67666</v>
      </c>
    </row>
    <row r="18">
      <c r="A18" s="4" t="inlineStr">
        <is>
          <t>Prepaid expenses and other current assets</t>
        </is>
      </c>
      <c r="B18" s="5" t="n">
        <v>106367</v>
      </c>
      <c r="C18" s="5" t="n">
        <v>55851</v>
      </c>
    </row>
    <row r="19">
      <c r="A19" s="4" t="inlineStr">
        <is>
          <t>Accounts payable and accrued expenses</t>
        </is>
      </c>
      <c r="B19" s="5" t="n">
        <v>1558773</v>
      </c>
      <c r="C19" s="5" t="n">
        <v>509943</v>
      </c>
    </row>
    <row r="20">
      <c r="A20" s="4" t="inlineStr">
        <is>
          <t>Long term deposits</t>
        </is>
      </c>
      <c r="B20" s="5" t="n">
        <v>5303</v>
      </c>
      <c r="C20" s="5" t="n">
        <v>-610</v>
      </c>
    </row>
    <row r="21">
      <c r="A21" s="4" t="inlineStr">
        <is>
          <t>Deferred revenues</t>
        </is>
      </c>
      <c r="B21" s="5" t="n">
        <v>36738</v>
      </c>
      <c r="C21" s="5" t="n">
        <v>13696</v>
      </c>
    </row>
    <row r="22">
      <c r="A22" s="4" t="inlineStr">
        <is>
          <t>Operating lease liabilities</t>
        </is>
      </c>
      <c r="B22" s="5" t="n">
        <v>-44273</v>
      </c>
      <c r="C22" s="5" t="n">
        <v>-33103</v>
      </c>
    </row>
    <row r="23">
      <c r="A23" s="4" t="inlineStr">
        <is>
          <t>Net cash used in operating activities</t>
        </is>
      </c>
      <c r="B23" s="5" t="n">
        <v>841127</v>
      </c>
      <c r="C23" s="5" t="n">
        <v>-898692</v>
      </c>
    </row>
    <row r="24">
      <c r="A24" s="3" t="inlineStr">
        <is>
          <t>CASH FLOWS FROM INVESTING ACTIVITIES:</t>
        </is>
      </c>
      <c r="B24" s="4" t="inlineStr">
        <is>
          <t xml:space="preserve"> </t>
        </is>
      </c>
      <c r="C24" s="4" t="inlineStr">
        <is>
          <t xml:space="preserve"> </t>
        </is>
      </c>
    </row>
    <row r="25">
      <c r="A25" s="4" t="inlineStr">
        <is>
          <t>Purchase of property and equipment</t>
        </is>
      </c>
      <c r="B25" s="5" t="n">
        <v>0</v>
      </c>
      <c r="C25" s="5" t="n">
        <v>0</v>
      </c>
    </row>
    <row r="26">
      <c r="A26" s="4" t="inlineStr">
        <is>
          <t>Net cash used in investing activities</t>
        </is>
      </c>
      <c r="B26" s="5" t="n">
        <v>0</v>
      </c>
      <c r="C26" s="5" t="n">
        <v>0</v>
      </c>
    </row>
    <row r="27">
      <c r="A27" s="3" t="inlineStr">
        <is>
          <t>CASH FLOWS FROM FINANCING ACTIVITIES</t>
        </is>
      </c>
      <c r="B27" s="4" t="inlineStr">
        <is>
          <t xml:space="preserve"> </t>
        </is>
      </c>
      <c r="C27" s="4" t="inlineStr">
        <is>
          <t xml:space="preserve"> </t>
        </is>
      </c>
    </row>
    <row r="28">
      <c r="A28" s="4" t="inlineStr">
        <is>
          <t>Proceeds from notes payable</t>
        </is>
      </c>
      <c r="B28" s="5" t="n">
        <v>262000</v>
      </c>
      <c r="C28" s="5" t="n">
        <v>1561000</v>
      </c>
    </row>
    <row r="29">
      <c r="A29" s="4" t="inlineStr">
        <is>
          <t>Net proceeds from factoring arrangement</t>
        </is>
      </c>
      <c r="B29" s="5" t="n">
        <v>42518</v>
      </c>
      <c r="C29" s="5" t="n">
        <v>-230263</v>
      </c>
    </row>
    <row r="30">
      <c r="A30" s="4" t="inlineStr">
        <is>
          <t>Repayment of note payable</t>
        </is>
      </c>
      <c r="B30" s="5" t="n">
        <v>-235770</v>
      </c>
      <c r="C30" s="5" t="n">
        <v>-290746</v>
      </c>
    </row>
    <row r="31">
      <c r="A31" s="4" t="inlineStr">
        <is>
          <t>Net cash provided (used) by financing activities</t>
        </is>
      </c>
      <c r="B31" s="5" t="n">
        <v>68748</v>
      </c>
      <c r="C31" s="5" t="n">
        <v>1039991</v>
      </c>
    </row>
    <row r="32">
      <c r="A32" s="4" t="inlineStr">
        <is>
          <t>Effects of currency translation on cash</t>
        </is>
      </c>
      <c r="B32" s="5" t="n">
        <v>-764471</v>
      </c>
      <c r="C32" s="5" t="n">
        <v>10092</v>
      </c>
    </row>
    <row r="33">
      <c r="A33" s="4" t="inlineStr">
        <is>
          <t>Net increase (decrease) in cash</t>
        </is>
      </c>
      <c r="B33" s="5" t="n">
        <v>145404</v>
      </c>
      <c r="C33" s="5" t="n">
        <v>151391</v>
      </c>
    </row>
    <row r="34">
      <c r="A34" s="4" t="inlineStr">
        <is>
          <t>Cash, beginning of period</t>
        </is>
      </c>
      <c r="B34" s="5" t="n">
        <v>114166</v>
      </c>
      <c r="C34" s="5" t="n">
        <v>132487</v>
      </c>
    </row>
    <row r="35">
      <c r="A35" s="4" t="inlineStr">
        <is>
          <t>Cash, end of period</t>
        </is>
      </c>
      <c r="B35" s="5" t="n">
        <v>259570</v>
      </c>
      <c r="C35" s="5" t="n">
        <v>283878</v>
      </c>
    </row>
    <row r="36">
      <c r="A36" s="3" t="inlineStr">
        <is>
          <t>Supplemental disclosure cash flow information:</t>
        </is>
      </c>
      <c r="B36" s="4" t="inlineStr">
        <is>
          <t xml:space="preserve"> </t>
        </is>
      </c>
      <c r="C36" s="4" t="inlineStr">
        <is>
          <t xml:space="preserve"> </t>
        </is>
      </c>
    </row>
    <row r="37">
      <c r="A37" s="4" t="inlineStr">
        <is>
          <t>Cash paid for interest</t>
        </is>
      </c>
      <c r="B37" s="5" t="n">
        <v>6821</v>
      </c>
      <c r="C37" s="5" t="n">
        <v>6821</v>
      </c>
    </row>
    <row r="38">
      <c r="A38" s="4" t="inlineStr">
        <is>
          <t>Cash paid for income taxes</t>
        </is>
      </c>
      <c r="B38" s="5" t="n">
        <v>0</v>
      </c>
      <c r="C38" s="5" t="n">
        <v>0</v>
      </c>
    </row>
    <row r="39">
      <c r="A39" s="3" t="inlineStr">
        <is>
          <t>Supplemental noncash transactions</t>
        </is>
      </c>
      <c r="B39" s="4" t="inlineStr">
        <is>
          <t xml:space="preserve"> </t>
        </is>
      </c>
      <c r="C39" s="4" t="inlineStr">
        <is>
          <t xml:space="preserve"> </t>
        </is>
      </c>
    </row>
    <row r="40">
      <c r="A40" s="4" t="inlineStr">
        <is>
          <t>Stock issued for LFR Acquisition</t>
        </is>
      </c>
      <c r="B40" s="5" t="n">
        <v>0</v>
      </c>
      <c r="C40" s="5" t="n">
        <v>271920</v>
      </c>
    </row>
    <row r="41">
      <c r="A41" s="4" t="inlineStr">
        <is>
          <t>Issuance of common stock for conversion of debt</t>
        </is>
      </c>
      <c r="B41" s="5" t="n">
        <v>0</v>
      </c>
      <c r="C41" s="5" t="n">
        <v>1639396</v>
      </c>
    </row>
    <row r="42">
      <c r="A42" s="4" t="inlineStr">
        <is>
          <t>Settlement of accrued liabilities for common stock</t>
        </is>
      </c>
      <c r="B42" s="5" t="n">
        <v>0</v>
      </c>
      <c r="C42" s="5" t="n">
        <v>807076</v>
      </c>
    </row>
    <row r="43">
      <c r="A43" s="4" t="inlineStr">
        <is>
          <t>Reclassification of derivative liabilities to APIC</t>
        </is>
      </c>
      <c r="B43" s="5" t="n">
        <v>0</v>
      </c>
      <c r="C43" s="5" t="n">
        <v>1011451</v>
      </c>
    </row>
    <row r="44">
      <c r="A44" s="4" t="inlineStr">
        <is>
          <t>Recognition of right of use asset - operating lease</t>
        </is>
      </c>
      <c r="B44" s="6" t="n">
        <v>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84156</v>
      </c>
      <c r="C4" s="6" t="n">
        <v>-1418350</v>
      </c>
      <c r="D4" s="6" t="n">
        <v>-286919</v>
      </c>
      <c r="E4" s="6" t="n">
        <v>-2236730</v>
      </c>
      <c r="F4" s="6" t="n">
        <v>-2202506</v>
      </c>
      <c r="G4" s="6" t="n">
        <v>-252364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temtech Corporation and its Subsidiaries (collectively,
the “ Company On August 19, 2021, Stemtech Corporation (“ Stemtech Merger Agreement Globe
Net GNTW FASB ASC Business Combinations The consolidated financial statements include
the accounts of Stemtech (Parent) and its twelve (12) subsidiaries:
1. Stemtech HealthSciences Corp (U.S.A.) (“Stemtech HealthSciences”)
2. Stemtech Canada, Inc. (“Canada”)
3. Stemtech Health Sciences S. de R.L. de C.V. (“Mexico”)
4. Stemtech Services SARL de C.V. (Mexico) (“Stemtech Mexico”)
5. Stemtech Malaysia Holdings Sdn. Bhd. (“Malaysia Holdings”)
6. Stemtech Malaysia Sdn. Bhd. (“Malaysia”)
7. Stemtech Taiwan Holding, Inc. (“Taiwan”)
8. Stemtech Taiwan Branch
9. Tecrecel S.A. (“Ecuador”)
10. Food &amp; Health Tech Foodhealth SA (“FHT Ecuador”)
11. Life Factor Research (“LFR”) – 100%
12. Stemtech IP Holdings, LLC (U.S.A.) - 100%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expenses during the year. On an ongoing basis, management evaluates its estimates and judgments, including those related
to accrued expenses. Accordingly,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2:01:59Z</dcterms:created>
  <dcterms:modified xmlns:dcterms="http://purl.org/dc/terms/" xmlns:xsi="http://www.w3.org/2001/XMLSchema-instance" xsi:type="dcterms:W3CDTF">2024-08-26T22:01:59Z</dcterms:modified>
</cp:coreProperties>
</file>